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Operating Seg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eases (Tables)" sheetId="20" state="visible" r:id="rId20"/>
    <sheet xmlns:r="http://schemas.openxmlformats.org/officeDocument/2006/relationships" name="Accrued Expenses (Tables)" sheetId="21" state="visible" r:id="rId21"/>
    <sheet xmlns:r="http://schemas.openxmlformats.org/officeDocument/2006/relationships" name="Debt (Tables)" sheetId="22" state="visible" r:id="rId22"/>
    <sheet xmlns:r="http://schemas.openxmlformats.org/officeDocument/2006/relationships" name="Commitments and Contingencies (" sheetId="23" state="visible" r:id="rId23"/>
    <sheet xmlns:r="http://schemas.openxmlformats.org/officeDocument/2006/relationships" name="Operating Segments (Tables)" sheetId="24" state="visible" r:id="rId24"/>
    <sheet xmlns:r="http://schemas.openxmlformats.org/officeDocument/2006/relationships" name="Nature of Busines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Leases (Details)" sheetId="29" state="visible" r:id="rId29"/>
    <sheet xmlns:r="http://schemas.openxmlformats.org/officeDocument/2006/relationships" name="Leases - Reconciliation (Detail" sheetId="30" state="visible" r:id="rId30"/>
    <sheet xmlns:r="http://schemas.openxmlformats.org/officeDocument/2006/relationships" name="Accrued Expenses (Details)" sheetId="31" state="visible" r:id="rId31"/>
    <sheet xmlns:r="http://schemas.openxmlformats.org/officeDocument/2006/relationships" name="Debt (Details)" sheetId="32" state="visible" r:id="rId32"/>
    <sheet xmlns:r="http://schemas.openxmlformats.org/officeDocument/2006/relationships" name="Debt- Payments due (Details)" sheetId="33" state="visible" r:id="rId33"/>
    <sheet xmlns:r="http://schemas.openxmlformats.org/officeDocument/2006/relationships" name="Income Tax (Details)" sheetId="34" state="visible" r:id="rId34"/>
    <sheet xmlns:r="http://schemas.openxmlformats.org/officeDocument/2006/relationships" name="Shareholders' Equity (Details)" sheetId="35" state="visible" r:id="rId35"/>
    <sheet xmlns:r="http://schemas.openxmlformats.org/officeDocument/2006/relationships" name="Commitments and Contingencies_2" sheetId="36" state="visible" r:id="rId36"/>
    <sheet xmlns:r="http://schemas.openxmlformats.org/officeDocument/2006/relationships" name="Commitments and Contingencies -" sheetId="37" state="visible" r:id="rId37"/>
    <sheet xmlns:r="http://schemas.openxmlformats.org/officeDocument/2006/relationships" name="Operating Segment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78</t>
        </is>
      </c>
      <c r="C8" s="4" t="inlineStr">
        <is>
          <t xml:space="preserve"> </t>
        </is>
      </c>
    </row>
    <row r="9">
      <c r="A9" s="4" t="inlineStr">
        <is>
          <t>Entity Registrant Name</t>
        </is>
      </c>
      <c r="B9" s="4" t="inlineStr">
        <is>
          <t>SOLIGEN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505029</t>
        </is>
      </c>
      <c r="C11" s="4" t="inlineStr">
        <is>
          <t xml:space="preserve"> </t>
        </is>
      </c>
    </row>
    <row r="12">
      <c r="A12" s="4" t="inlineStr">
        <is>
          <t>Entity Address, Address Line One</t>
        </is>
      </c>
      <c r="B12" s="4" t="inlineStr">
        <is>
          <t>29 EMMONS DRIVE, SUITE B-10</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538-8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NG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81279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ommon Stock, Shares Outstanding</t>
        </is>
      </c>
      <c r="B31" s="4" t="inlineStr">
        <is>
          <t xml:space="preserve"> </t>
        </is>
      </c>
      <c r="C31" s="5" t="n">
        <v>43227288</v>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3. Leases The Company classifies a lease for its office space at 29 Emmons Drive, Suite B-10 in Princeton, New Jersey as an operating lease, and recorded a related right-of-use lease asset and lease liability accordingly. Pursuant to an amendment executed on June 21, 2022, the lease has been extended to October 2025. The current rent of $11,108 per month will be maintained until November 2023 when it will be increased to $11,367 and then will increase to $11,625 in November 2024 where it will remain until expiration. As of September 30, 2022 and December 31, 2021, the Company’s consolidated balance sheets included a right-of-use lease asset of $367,375 and $106,155 for the office space, respectively. The Company’s consolidated balance sheets as of September 30, 2022 and December 31, 2021 included corresponding lease liabilities of $368,282 and $106,151 for the office space, respectively. The following represents a reconciliation of contractual lease cash flows to the right-of-use lease asset and liability recognized in the financial statements: ​ ​ ​ ​ ​ ​ ​ ​ Operating ​ ​ Lease Right-of-use lease asset: ​ ​ Right-of-use lease asset, January 1, 2022 ​ $ 106,155 ​ New lease extension June 21, 2022 ​ ​ 347,546 ​ Reduction/amortization ​ (86,326) ​ Right of use lease asset, September 30, 2022 ​ $ 367,375 ​ ​ ​ ​ ​ ​ Lease liability: ​ ​ Lease liability, January 1, 2022 ​ $ 106,151 ​ New lease extension June 21, 2022 ​ ​ 347,546 ​ Repayments ​ (85,415) ​ Lease liability, September 30, 2022 ​ $ 368,282 ​ ​ ​ ​ ​ ​ Lease expense for the nine months ended September 30, 2022: ​ ​ Lease expense ​ $ 100,887 ​ Total ​ $ 100,887 ​ ​ ​ ​ ​ ​ Lease expense for the nine months ended September 30, 2021: ​ ​ ​ ​ Lease expense ​ $ 99,975 ​ Total ​ $ 99,975 ​ ​ ​ ​ ​ ​ Contractual cash payments for the remaining lease term as of September 30, 2022: ​ ​ ​ ​ 2022 $ 33,325 ​ 2023 ​ ​ 133,817 ​ 2024 ​ ​ 136,917 ​ 2025 ​ ​ 116,250 ​ Total ​ $ 420,309 ​ Remaining lease term (months) as of September 30, 2022 ​ 3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Note 4. Accrued Expenses ​ The following is a summary of the Company’s accrued expenses: ​ ​ ​ ​ ​ ​ ​ ​ ​ ​ ​ September 30, ​ December 31, ​ ​ 2022 2021 Clinical trial expenses ​ $ 1,913,221 ​ $ 2,625,779 ​ Other ​ 322,230 ​ 330,766 ​ Total ​ $ 2,235,451 ​ $ 2,956,54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Note 5. Debt In December 2020, the Company entered into a $20 million convertible debt financing agreement with Pontifax Medison Debt Financing (“Pontifax”), the healthcare-dedicated venture and debt fund of the Pontifax life science funds. Under the terms of the agreement with Pontifax, the Company had access to up to $20 million in convertible debt financing in three tranches, which will mature on June 15, 2025 and have an interest-only period for the first two covenants by the Company limiting additional indebtedness, liens, including on intellectual property, guaranties, mergers and consolidations, substantial asset sales, investments and loans, certain corporate changes, transactions with affiliates and fundamental changes. Affirmative covenants include, among others, covenants requiring the Company to protect and maintain its intellectual property and comply with all applicable laws, deliver certain financial reports, maintain a minimum cash balance and maintain its insurance coverage. ​ Upon the closing of this transaction, the Company accessed the first tranche of $10 million, had the option to draw the second tranche of $5 million at any time during the initial 12 months of the loan and the third tranche of $5 million upon filing of the HyBryte™ NDA, subject to certain conditions. The Company elected to let the options to borrow both the second and third tranches expire as of December 15, 2021 and March 15, 2022, respectively. ​ Interest expense incurred during the three months ended September 30, 2022 and 2021 was $213,490 and $226,093, respectively. Interest expense incurred during the nine months ended September 30, 2022 and 2021 was $633,510 and $670,907, respectively. ​ Pontifax may elect to convert the outstanding loan drawn into shares of the Company’s common stock at any time prior to repayment at a conversion price of $4.10 per share. The Company also has the ability to force the conversion of the loan into shares of the Company’s common stock at the same conversion price, subject to certain conditions. Annual principal and interest payments due, assuming no conversion is as follows: ​ ​ ​ ​ ​ ​ ​ ​ ​ ​ ​ Year Principal Interest Total 2022 ​ $ — ​ $ 213,490 ​ $ 213,490 2023 ​ 4,000,000 ​ 719,138 ​ 4,719,138 2024 ​ 4,000,000 ​ 380,338 ​ 4,380,338 2025 ​ 2,000,000 ​ 60,566 ​ 2,060,566 Total ​ $ 10,000,000 ​ $ 1,373,532 ​ $ 11,373,5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 xml:space="preserve">Note 6. Income Taxes The Company had gross NOLs at December 31, 2021 of approximately $123.8 million for federal tax purposes, approximately $25.2 million for state tax purposes and approximately $1.4 million for foreign tax purposes. Federal losses generated in 2018 or later will carry forward indefinitely. In addition, the Company has approximately $8.6 million of various tax credits, which the Company may be able to utilize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2021 and 2020, in accordance with the State of New Jersey’s Technology Business Tax Certificate Program, which allowed certain high technology and biotechnology companies to sell unused NOL carryforwards to other New Jersey-based corporate taxpayers, the Company sold New Jersey NOL carryforwards, resulting in the recognition of $1,154,935 and $864,742 of income tax benefit, net of transaction costs, during the nine months ended September 30, 2022 and 2021, respectively. The Company has not yet sold its 2021 New Jersey NOLs but may be able to do so in the future. There can be no assurance as to the continuation or magnitude of this program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t>
        </is>
      </c>
      <c r="B3" s="4" t="inlineStr">
        <is>
          <t xml:space="preserve"> </t>
        </is>
      </c>
    </row>
    <row r="4">
      <c r="A4" s="4" t="inlineStr">
        <is>
          <t>Shareholders' Equity</t>
        </is>
      </c>
      <c r="B4" s="4" t="inlineStr">
        <is>
          <t>Note 7. Shareholders’ Equity Preferred Stock The Company has 350,000 shares of preferred stock authorized, none of which are issued or outstanding Common Stock The following items represent transactions in the Company’s common stock for the nine months ended September 30, 2022: ● The Company issued a vendor 80,646 shares of fully vested common stock with a fair value of $0.62 per share on February 7, 2022. ● The Company issued a vendor 96,154 shares of fully vested common stock with a fair value of $0.52 per share on May 6, 2022. ● The Company issued a vendor 54,946 shares of fully vested common stock with a fair value of $0.91 per share on August 5, 2022. The issuance of the Company’s common stock to the vendor as described above was exempt under Section 4(a)(2) of the Securities Act of 1933, as amended. The vendor is knowledgeable, sophisticated and experienced in making investment decisions of this kind and received adequate information about the Company or had adequate access to information about the Company. The vendor represented to the Company that the vendor is not a “consultant” for purposes of Nasdaq Listing Rule 5635(c). B. Riley At Market Issuance Sales Agreement In August 2017, the Company entered into the B. Riley Sales Agreement to sell shares of the Company’s common stock from time to time, through an “at-the-market” equity offering program under which B. Riley acts as sales agent. Under the B. Riley Sales Agreement, the Company sets the parameters for the sale of shares, including the number of shares to be issued, the time period during which sales may be requested to be made, limitation on the number of shares that may be sold in any one trading day and any minimum price below which sales may not be made. The B. Riley Sales Agreement provides that B. Riley is entitled to compensation for its services in an amount equal to 3% of the gross proceeds from the sale of shares sold under the B. Riley Sale Agreement. The Company has no obligation to sell any shares under the B. Riley Sales Agreement, and may suspend solicitation and offers under the B. Riley Sales Agreement at any time. The B. Riley Sales Agreement expires on December 31, 2023. On August 13, 2021, the Company filed a prospectus supplement relating to the B. Riley Sales Agreement to offer and sell shares of Company common stock having an aggregate offering price of up to $30 million under the July 2020 Registration Statement. As of November 3, 2022, there was $26.7 million available for future sale of common stock under the B. Riley Sale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9 Months Ended</t>
        </is>
      </c>
    </row>
    <row r="2">
      <c r="B2" s="2" t="inlineStr">
        <is>
          <t>Sep. 30, 2022</t>
        </is>
      </c>
    </row>
    <row r="3">
      <c r="A3" s="3" t="inlineStr">
        <is>
          <t>Concentrations</t>
        </is>
      </c>
      <c r="B3" s="4" t="inlineStr">
        <is>
          <t xml:space="preserve"> </t>
        </is>
      </c>
    </row>
    <row r="4">
      <c r="A4" s="4" t="inlineStr">
        <is>
          <t>Concentrations</t>
        </is>
      </c>
      <c r="B4" s="4" t="inlineStr">
        <is>
          <t>Note 8. Concentrations At September 30, 2022 and 2021, the Company had deposits in major financial institutions that exceeded the amount under protection by the Federal Deposit Insurance Corporation (“FDIC”). Currently, the Company is covered up to $250,000 by the FDIC and at times maintains cash balances in excess of the FDIC covera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9. Commitments and Contingencies Contractual Obligations The Company has commitments of approximately $255,000 as of September 30, 2022 over the next five years for several licensing agreements with partners and universities. Additionally, the Company has collaboration and license agreements, which upon clinical or commercialization success, may require the payment of milestones of up to approximately $13.2 million, royalties on net sales of covered products ranging from 2% to 3%, sub-license Investigational New Drug (“IND”) milestones on covered products of up to approximately $200,000, sub-license income royalties on covered products up to 15% and sub-license global net sales royalties on covered products ranging from 1.5% to 2.5%, if and when achieved. However, there can be no assurance that clinical or commercialization success will occur. The Company currently leases approximately 6,200 square feet of office space at 29 Emmons Drive, Suite B-10 in Princeton, New Jersey. This office space currently serves as the Company’s corporate headquarters, and both of the Company’s business segments (Specialized BioTherapeutics and Public Health Solutions), operate from this space. Pursuant to an amendment on June 21, 2022, the lease has been extended from November 2022 to October 2025. In September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84,912 shares of common stock with a fair value based on the Company’s stock price on the date of grant of $3.75 million. These amounts were charged to research and development expense during the third quarter of 2014 as the assets will be used in the Company’s research and development activities and do not have alternative future use pursuant to generally accepted accounting principles in the U.S. In March 2020, the Company issued 1,956,182 shares of common stock to Hy Biopharma as payment for achieving a milestone: the Company determining the Phase 3 clinical trial of HyBryte™ to be successful in the treatment of CTCL. The number of shares of common stock issued to Hy Biopharma was calculated using an effective price of $2.56 per share, based upon a formula set forth in the purchase agreement. Provided the sole remaining future success-oriented milestone is attained, the Company will be required to make an additional payment of $5.0 million, if and when achieved. Such payment will be payable in restricted securities of the Company provided such number of shares does not exceed 19.9% ownership of the Company’s outstanding stock. As of September 30, 2022, no other milestone or royalty payments have been paid or accrued. As a result of the above agreements, the Company has the following contractual obligations: ​ ​ ​ ​ ​ ​ ​ ​ ​ ​ ​ ​ Research and Property and ​ Year Development Other Leases Total October 1 through December 31, 2022 ​ $ 21,000 ​ $ 33,325 ​ $ 54,325 2023 ​ 96,000 ​ 133,817 ​ 229,817 2024 ​ 46,000 ​ 136,917 ​ 182,917 2025 ​ 46,000 ​ 116,250 ​ 162,250 2026 ​ ​ 46,000 ​ ​ — ​ ​ 46,000 Total ​ $ 255,000 ​ $ 420,309 ​ $ 675,309 ​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A liability is only recorded if management determines that it is both probable and reasonably estimable. COVID-19 Based on the current outbreak of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continued global spread of COVID-19 has affected the Company’s operations but did not have a material impact on its business, operating results, financial condition or cash flows as of and for the three and nine months ended September 30, 2022 and 2021.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 Emergent BioSolutions Legal Proceedings In July 2020, the Company filed a demand for arbitration against Emergent BioSolutions, Inc. and certain of its subsidiaries (collectively, “Emergent”) with the American Arbitration Association in Mercer County, New Jersey. The Company alleges in the arbitration various breaches of contracts and warranties as well as acts of fraud. Emergent has answered that demand for arbitration denying the allegations and asserting affirmative defenses. The Company presented its case at an arbitration hearing over 12 days in January 2022. Following submission of post-hearing briefs, the arbitration panel heard closing oral arguments in April 2022 (see Part II, Item 1 – Legal Proceeding). The Company was seeking to recover damages in excess of $19 million from Emergent. On July 6, 2022, the American Arbitration Association entered a final decision in connection with this arbitration. Despite the arbitration panel ruling that Emergent had committed a number of breaches of the parties’ contracts, the panel did not award monetary damages to the Company. On September 30, 2022, the Company filed a petition to vacate the arbitration decision with the Delaware Court of Chancery, requesting that the Court vacate the arbitration decision and remand the matter to the arbitration panel for rehearing. The Company cannot offer any assurances as to any result of the challenge of the arbitration decision or that the Company will recover any damages from Emerg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9 Months Ended</t>
        </is>
      </c>
    </row>
    <row r="2">
      <c r="B2" s="2" t="inlineStr">
        <is>
          <t>Sep. 30, 2022</t>
        </is>
      </c>
    </row>
    <row r="3">
      <c r="A3" s="3" t="inlineStr">
        <is>
          <t>Operating Segments</t>
        </is>
      </c>
      <c r="B3" s="4" t="inlineStr">
        <is>
          <t xml:space="preserve"> </t>
        </is>
      </c>
    </row>
    <row r="4">
      <c r="A4" s="4" t="inlineStr">
        <is>
          <t>Operating Segments</t>
        </is>
      </c>
      <c r="B4" s="4" t="inlineStr">
        <is>
          <t>Note 10. Operating Segments 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 ​ ​ ​ ​ ​ ​ ​ ​ ​ Three Months Ended ​ September 30, ​ 2022 2021 Revenues ​ ​ ​ Specialized BioTherapeutics ​ $ — ​ $ — Public Health Solutions ​ ​ 166,140 ​ ​ 186,198 Total ​ $ 166,140 ​ $ 186,198 ​ ​ ​ ​ ​ ​ ​ Loss from Operations ​ ​ Specialized BioTherapeutics ​ $ (1,856,553) ​ $ (2,034,507) Public Health Solutions ​ ​ (9,578) ​ ​ (160,970) Corporate ​ (1,215,113) ​ (1,169,434) Total ​ $ (3,081,244) ​ $ (3,364,911) ​ ​ ​ ​ ​ ​ ​ Amortization and Depreciation Expense ​ ​ Specialized BioTherapeutics ​ $ 2,876 ​ $ 1,883 Public Health Solutions ​ ​ 479 ​ ​ 314 Corporate ​ 1,438 ​ 6,678 Total ​ $ 4,793 ​ $ 8,875 ​ ​ ​ ​ ​ ​ ​ Other (Expense) Income, Net ​ ​ Specialized BioTherapeutics ​ $ (12,613) ​ $ (26,123) Corporate ​ (215,146) ​ (196,517) Total ​ $ (227,759) ​ $ (222,640) ​ ​ ​ ​ ​ ​ ​ Share-Based Compensation ​ ​ Specialized BioTherapeutics ​ $ 28,343 ​ $ 28,506 Public Health Solutions ​ ​ 1,054 ​ ​ 6,518 Corporate ​ 41,318 ​ 44,697 Total ​ $ 70,715 ​ $ 79,721 ​ ​ ​ ​ ​ ​ ​ ​ ​ ​ ​ Nine Months Ended ​ ​ September 30, ​ ​ 2022 2021 ​ Revenues ​ ​ ​ ​ Specialized BioTherapeutics ​ $ — ​ $ — ​ Public Health Solutions ​ ​ 582,843 ​ ​ 548,615 ​ Total ​ $ 582,843 ​ $ 548,615 ​ ​ ​ ​ ​ ​ ​ ​ ​ Loss from Operations ​ ​ ​ Specialized BioTherapeutics ​ $ (5,396,630) ​ $ (4,867,481) ​ Public Health Solutions ​ ​ (131,201) ​ ​ (399,512) ​ Corporate ​ (5,141,095) ​ (3,320,184) ​ Total ​ $ (10,668,926) ​ $ (8,587,177) ​ ​ ​ ​ ​ ​ ​ ​ ​ Amortization and Depreciation Expense ​ ​ ​ Specialized BioTherapeutics ​ $ 8,273 ​ $ 5,644 ​ Public Health Solutions ​ ​ 1,379 ​ ​ 941 ​ Corporate ​ 11,886 ​ 20,029 ​ Total ​ $ 21,538 ​ $ 26,614 ​ ​ ​ ​ ​ ​ ​ ​ ​ Other (Expense) Income, Net ​ ​ ​ Specialized BioTherapeutics ​ $ 110,975 ​ $ 99,512 ​ Corporate ​ (641,768) ​ (224,174) ​ Total ​ $ (530,793) ​ $ (124,662) ​ ​ ​ ​ ​ ​ ​ ​ ​ Share-Based Compensation ​ ​ ​ Specialized BioTherapeutics ​ $ 85,190 ​ $ 86,816 ​ Public Health Solutions ​ ​ 3,162 ​ ​ 20,002 ​ Corporate ​ 132,304 ​ 148,329 ​ Total ​ $ 220,656 ​ $ 255,147 ​ ​ ​ ​ ​ ​ ​ ​ ​ ​ ​ As of ​ As of ​ ​ September 30, ​ December 31, ​ ​ 2022 2021 Identifiable Assets ​ ​ Specialized BioTherapeutics ​ $ 121,567 ​ $ 128,645 ​ Public Health Solutions ​ 137,910 ​ 146,296 ​ Corporate ​ 17,687,896 ​ 26,594,986 ​ Total ​ $ 17,947,373 ​ $ 26,869,92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Soligenix, Inc., and its wholly and majority owned subsidiaries. All significant intercompany accounts and transactions have been eliminated as a result of consolidation.</t>
        </is>
      </c>
    </row>
    <row r="5">
      <c r="A5" s="4" t="inlineStr">
        <is>
          <t>Reclassifications</t>
        </is>
      </c>
      <c r="B5" s="4" t="inlineStr">
        <is>
          <t>Reclassifications Certain amounts in the statement of operations for the three and nine months ended September 30, 2021 have been reclassified to conform to the current year presentation.</t>
        </is>
      </c>
    </row>
    <row r="6">
      <c r="A6" s="4" t="inlineStr">
        <is>
          <t>Operating Segments</t>
        </is>
      </c>
      <c r="B6" s="4" t="inlineStr">
        <is>
          <t>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t>
        </is>
      </c>
    </row>
    <row r="7">
      <c r="A7" s="4" t="inlineStr">
        <is>
          <t>Cash and Cash Equivalents</t>
        </is>
      </c>
      <c r="B7" s="4" t="inlineStr">
        <is>
          <t>Cash and Cash Equivalents The Company considers all highly liquid investments with maturities of three months or less when purchased to be cash equivalents.</t>
        </is>
      </c>
    </row>
    <row r="8">
      <c r="A8" s="4" t="inlineStr">
        <is>
          <t>Licensing, Contracts and Grants Receivable</t>
        </is>
      </c>
      <c r="B8" s="4" t="inlineStr">
        <is>
          <t>Licensing,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ccounts has been established. If amounts become uncollectible, they are charged to operations. Licensing receivables consist of amounts billed to customers pursuant to contracts with those customers. No allowance for doubtful accounts has been established for licensing receivables as all amounts billed were collected shortly thereafter.</t>
        </is>
      </c>
    </row>
    <row r="9">
      <c r="A9" s="4" t="inlineStr">
        <is>
          <t>Impairment of Long-Lived Assets</t>
        </is>
      </c>
      <c r="B9" s="4" t="inlineStr">
        <is>
          <t>Impairment of Long-Lived Assets Office furniture and equipment, right of use assets and website development cos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and nine months ended September 30, 2022 and 2021.</t>
        </is>
      </c>
    </row>
    <row r="10">
      <c r="A10" s="4" t="inlineStr">
        <is>
          <t>Fair Value of Financial Instruments</t>
        </is>
      </c>
      <c r="B10" s="4" t="inlineStr">
        <is>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s for cash and cash equivalents, licensing, contracts and/or grants receivable, research and development incentives receivable, accounts payable, accrued expenses, and accrued compensation approximate their fair value based on the short-term maturity of these instruments. The carrying amount reported in the consolidated balance sheets for convertible debt approximates its fair value based on its interest rate and maturity date.</t>
        </is>
      </c>
    </row>
    <row r="11">
      <c r="A11" s="4" t="inlineStr">
        <is>
          <t>Revenue Recognition</t>
        </is>
      </c>
      <c r="B11" s="4" t="inlineStr">
        <is>
          <t>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ccounting Standards Codification Topic 606 (“ASC 606”), Revenue From Contracts with Customers Certain amounts received from or billed to customers in accordance with contract terms are deferred and recognized as future performance obligations are satisfied. All amounts earned under contracts with customers other than sales-based royalties are classified as license revenues.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t>
        </is>
      </c>
    </row>
    <row r="12">
      <c r="A12" s="4" t="inlineStr">
        <is>
          <t>Research and Development Costs</t>
        </is>
      </c>
      <c r="B12" s="4" t="inlineStr">
        <is>
          <t>Research and Development Costs Research and development costs are charged to expense when incurred in accordance with FASB ASC 730, Research and Development contracted research and license agreement fees with no alternative future use, supplies and materials, salaries, share-based compensation, employee benefits, equipment depreciation and allocation of various corporate costs.</t>
        </is>
      </c>
    </row>
    <row r="13">
      <c r="A13" s="4" t="inlineStr">
        <is>
          <t>Share-Based Compensation</t>
        </is>
      </c>
      <c r="B13" s="4" t="inlineStr">
        <is>
          <t>Share-Based Compensation Stock options are issued with an exercise price equal to the market price on the date of grant. Stock options issued to directors upon re-election vest quarterly for a period of one year three years three months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nine months ended September 30, 2022 and 2021 was estimated using the Black-Scholes option-pricing model and the following assumptions: ● a dividend yield of 0% ; ● an expected life of 4 years ; ● volatility of 87% for 2022 and 85% - 87% for 2021; and ● risk free interest rates ranging from 1.12% - 3.23% for 2022 and 0.27% - 0.67% for 2021. The fair value of each option grant made during the nine months ended September 30, 2022 and 2021 was estimated on the date of each grant and recognized as share-based compensation expense ratably over the option vesting periods, which approximates the service period.</t>
        </is>
      </c>
    </row>
    <row r="14">
      <c r="A14" s="4" t="inlineStr">
        <is>
          <t>Foreign Currency Transactions and Translation</t>
        </is>
      </c>
      <c r="B14" s="4" t="inlineStr">
        <is>
          <t>Foreign Currency Transactions and Translation In 2018, the Company changed the status of a wholly-owned subsidiary in the UK from inactive to active and incurred expenditures in multiple currencies including the U.S. dollar, the British Pound and the Euro to fund its clinical trial operations in the UK and select countries in Europe. In accordance with FASB ASC 830 Foreign Currency Matters</t>
        </is>
      </c>
    </row>
    <row r="15">
      <c r="A15" s="4" t="inlineStr">
        <is>
          <t>Income Taxes</t>
        </is>
      </c>
      <c r="B15" s="4" t="inlineStr">
        <is>
          <t>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d an income tax benefit of $1,154,935 and $864,742 from the sale of New Jersey NOL carryforwards during the nine months ended September 30, 2022 and 2021, respectively. The Company recognizes accrued interest and penalties associated with uncertain tax positions, if any, as part of income tax expense. There were no tax related interest and penalties recorded for the nine months ended September 30, 2022 and 2021. Additionally, the Company has not recorded an asset for unrecognized tax benefits or a liability for uncertain tax positions at September 30, 2022 or December 31, 2021.</t>
        </is>
      </c>
    </row>
    <row r="16">
      <c r="A16" s="4" t="inlineStr">
        <is>
          <t>Research and Development Incentive Income and Receivable</t>
        </is>
      </c>
      <c r="B16" s="4" t="inlineStr">
        <is>
          <t>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The research and development incentive receivable represents an amount due in connection with the above-described tax relief program. The Company has recorded a research and development incentive receivable of approximately $123,000 and $225,000 as of September 30, 2022 and December 31, 2021, respectively, in the consolidated balance sheets. ​ The following table shows the change in the UK research and development incentives receivable from December 31, 2021 to September 30, 2022: ​ ​ ​ ​ ​ ​ ​ ​ ​ ​ ​ ​ Current Long-Term Total Balance at December 31, 2021 $ 103,832 ​ $ 121,238 ​ $ 225,070 UK research and development incentives, transfer ​ 121,238 ​ ​ (121,238) ​ — UK research and development incentives ​ ​ — ​ ​ 29,075 ​ ​ 29,075 Additional 2020 incentive earned ​ ​ 107,906 ​ ​ — ​ ​ 107,906 UK research and development incentives cash receipt ​ (209,166) ​ — ​ (209,166) Foreign currency translation ​ (23,438) ​ (6,736) ​ (30,174) Balance at September 30, 2022 ​ $ 100,372 ​ $ 22,339 ​ $ 122,711</t>
        </is>
      </c>
    </row>
    <row r="17">
      <c r="A17" s="4" t="inlineStr">
        <is>
          <t>Loss Per Share</t>
        </is>
      </c>
      <c r="B17" s="4" t="inlineStr">
        <is>
          <t>Loss Per Share Basic earnings per share (“EPS”) excludes dilution and is computed by dividing loss applic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 As of September 30, ​ ​ 2022 2021 Common stock purchase warrants ​ 59,872 ​ 5,731,464 ​ Stock options 2,183,406 1,996,890 Convertible debt 2,439,024 4,878,048 Total 4,682,302 12,606,402 ​ The weighted average exercise price of the Company’s warrants and stock options outstanding at September 30, 2022 were $2.41 and $2.30 per share, respectively, and at September 30, 2021 were $2.96 and $2.70 per share, respectively. 2,403,385 of the Company’s common stock warrants associated with the December 2016 public offering expired on December 15, 2021 and 3,268,200 of the Company’s common stock warrants associated with the July 2018 public offering expired on January 2, 2022.</t>
        </is>
      </c>
    </row>
    <row r="18">
      <c r="A18" s="4" t="inlineStr">
        <is>
          <t>Use of Estimates and Assumptions</t>
        </is>
      </c>
      <c r="B18" s="4" t="inlineStr">
        <is>
          <t>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United Kingdom research and development incentives receivable</t>
        </is>
      </c>
      <c r="B4" s="4" t="inlineStr">
        <is>
          <t>​ ​ ​ ​ ​ ​ ​ ​ ​ ​ ​ ​ Current Long-Term Total Balance at December 31, 2021 $ 103,832 ​ $ 121,238 ​ $ 225,070 UK research and development incentives, transfer ​ 121,238 ​ ​ (121,238) ​ — UK research and development incentives ​ ​ — ​ ​ 29,075 ​ ​ 29,075 Additional 2020 incentive earned ​ ​ 107,906 ​ ​ — ​ ​ 107,906 UK research and development incentives cash receipt ​ (209,166) ​ — ​ (209,166) Foreign currency translation ​ (23,438) ​ (6,736) ​ (30,174) Balance at September 30, 2022 ​ $ 100,372 ​ $ 22,339 ​ $ 122,711</t>
        </is>
      </c>
    </row>
    <row r="5">
      <c r="A5" s="4" t="inlineStr">
        <is>
          <t>Schedule of potentially dilutive adjustments to the weighted average number of common shares excluded from the calculation</t>
        </is>
      </c>
      <c r="B5" s="4" t="inlineStr">
        <is>
          <t xml:space="preserve">​ ​ ​ ​ ​ ​ ​ ​ ​ As of September 30, ​ ​ 2022 2021 Common stock purchase warrants ​ 59,872 ​ 5,731,464 ​ Stock options 2,183,406 1,996,890 Convertible debt 2,439,024 4,878,048 Total 4,682,302 12,606,4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865642</v>
      </c>
      <c r="C3" s="6" t="n">
        <v>26043897</v>
      </c>
    </row>
    <row r="4">
      <c r="A4" s="4" t="inlineStr">
        <is>
          <t>Licensing, contracts and grants receivable</t>
        </is>
      </c>
      <c r="B4" s="5" t="n">
        <v>130742</v>
      </c>
      <c r="C4" s="5" t="n">
        <v>138889</v>
      </c>
    </row>
    <row r="5">
      <c r="A5" s="4" t="inlineStr">
        <is>
          <t>Research and development incentives receivable</t>
        </is>
      </c>
      <c r="B5" s="5" t="n">
        <v>100372</v>
      </c>
      <c r="C5" s="5" t="n">
        <v>103832</v>
      </c>
    </row>
    <row r="6">
      <c r="A6" s="4" t="inlineStr">
        <is>
          <t>Prepaid expenses and other current assets</t>
        </is>
      </c>
      <c r="B6" s="5" t="n">
        <v>396355</v>
      </c>
      <c r="C6" s="5" t="n">
        <v>282903</v>
      </c>
    </row>
    <row r="7">
      <c r="A7" s="4" t="inlineStr">
        <is>
          <t>Total current assets</t>
        </is>
      </c>
      <c r="B7" s="5" t="n">
        <v>17493111</v>
      </c>
      <c r="C7" s="5" t="n">
        <v>26569521</v>
      </c>
    </row>
    <row r="8">
      <c r="A8" s="4" t="inlineStr">
        <is>
          <t>Security deposit</t>
        </is>
      </c>
      <c r="B8" s="5" t="n">
        <v>22777</v>
      </c>
      <c r="C8" s="5" t="n">
        <v>22777</v>
      </c>
    </row>
    <row r="9">
      <c r="A9" s="4" t="inlineStr">
        <is>
          <t>Office furniture and equipment, net of accumulated depreciation of $111,742 and $167,848</t>
        </is>
      </c>
      <c r="B9" s="5" t="n">
        <v>21505</v>
      </c>
      <c r="C9" s="5" t="n">
        <v>22220</v>
      </c>
    </row>
    <row r="10">
      <c r="A10" s="4" t="inlineStr">
        <is>
          <t>Deferred issuance cost</t>
        </is>
      </c>
      <c r="B10" s="5" t="n">
        <v>20266</v>
      </c>
      <c r="C10" s="5" t="n">
        <v>20266</v>
      </c>
    </row>
    <row r="11">
      <c r="A11" s="4" t="inlineStr">
        <is>
          <t>Right-of-use lease assets</t>
        </is>
      </c>
      <c r="B11" s="5" t="n">
        <v>367375</v>
      </c>
      <c r="C11" s="5" t="n">
        <v>106155</v>
      </c>
    </row>
    <row r="12">
      <c r="A12" s="4" t="inlineStr">
        <is>
          <t>Research and development incentives receivable</t>
        </is>
      </c>
      <c r="B12" s="5" t="n">
        <v>22339</v>
      </c>
      <c r="C12" s="5" t="n">
        <v>121238</v>
      </c>
    </row>
    <row r="13">
      <c r="A13" s="4" t="inlineStr">
        <is>
          <t>Other assets</t>
        </is>
      </c>
      <c r="B13" s="4" t="inlineStr">
        <is>
          <t xml:space="preserve"> </t>
        </is>
      </c>
      <c r="C13" s="5" t="n">
        <v>7750</v>
      </c>
    </row>
    <row r="14">
      <c r="A14" s="4" t="inlineStr">
        <is>
          <t>Total assets</t>
        </is>
      </c>
      <c r="B14" s="5" t="n">
        <v>17947373</v>
      </c>
      <c r="C14" s="5" t="n">
        <v>26869927</v>
      </c>
    </row>
    <row r="15">
      <c r="A15" s="3" t="inlineStr">
        <is>
          <t>Current liabilities:</t>
        </is>
      </c>
      <c r="B15" s="4" t="inlineStr">
        <is>
          <t xml:space="preserve"> </t>
        </is>
      </c>
      <c r="C15" s="4" t="inlineStr">
        <is>
          <t xml:space="preserve"> </t>
        </is>
      </c>
    </row>
    <row r="16">
      <c r="A16" s="4" t="inlineStr">
        <is>
          <t>Accounts payable</t>
        </is>
      </c>
      <c r="B16" s="5" t="n">
        <v>4164627</v>
      </c>
      <c r="C16" s="5" t="n">
        <v>2925544</v>
      </c>
    </row>
    <row r="17">
      <c r="A17" s="4" t="inlineStr">
        <is>
          <t>Accrued expenses</t>
        </is>
      </c>
      <c r="B17" s="5" t="n">
        <v>2235451</v>
      </c>
      <c r="C17" s="5" t="n">
        <v>2956545</v>
      </c>
    </row>
    <row r="18">
      <c r="A18" s="4" t="inlineStr">
        <is>
          <t>Accrued compensation</t>
        </is>
      </c>
      <c r="B18" s="5" t="n">
        <v>59790</v>
      </c>
      <c r="C18" s="5" t="n">
        <v>302936</v>
      </c>
    </row>
    <row r="19">
      <c r="A19" s="4" t="inlineStr">
        <is>
          <t>Lease liabilities - current</t>
        </is>
      </c>
      <c r="B19" s="5" t="n">
        <v>106165</v>
      </c>
      <c r="C19" s="5" t="n">
        <v>106151</v>
      </c>
    </row>
    <row r="20">
      <c r="A20" s="4" t="inlineStr">
        <is>
          <t>Convertible debt, current</t>
        </is>
      </c>
      <c r="B20" s="5" t="n">
        <v>3000000</v>
      </c>
      <c r="C20" s="4" t="inlineStr">
        <is>
          <t xml:space="preserve"> </t>
        </is>
      </c>
    </row>
    <row r="21">
      <c r="A21" s="4" t="inlineStr">
        <is>
          <t>Deferred revenue, current</t>
        </is>
      </c>
      <c r="B21" s="5" t="n">
        <v>100000</v>
      </c>
      <c r="C21" s="4" t="inlineStr">
        <is>
          <t xml:space="preserve"> </t>
        </is>
      </c>
    </row>
    <row r="22">
      <c r="A22" s="4" t="inlineStr">
        <is>
          <t>Total current liabilities</t>
        </is>
      </c>
      <c r="B22" s="5" t="n">
        <v>9666033</v>
      </c>
      <c r="C22" s="5" t="n">
        <v>6291176</v>
      </c>
    </row>
    <row r="23">
      <c r="A23" s="3" t="inlineStr">
        <is>
          <t>Non-current liabilities:</t>
        </is>
      </c>
      <c r="B23" s="4" t="inlineStr">
        <is>
          <t xml:space="preserve"> </t>
        </is>
      </c>
      <c r="C23" s="4" t="inlineStr">
        <is>
          <t xml:space="preserve"> </t>
        </is>
      </c>
    </row>
    <row r="24">
      <c r="A24" s="4" t="inlineStr">
        <is>
          <t>Convertible debt, net of current portion and debt discount of $112,779 and $143,847</t>
        </is>
      </c>
      <c r="B24" s="5" t="n">
        <v>6887221</v>
      </c>
      <c r="C24" s="5" t="n">
        <v>9856153</v>
      </c>
    </row>
    <row r="25">
      <c r="A25" s="4" t="inlineStr">
        <is>
          <t>Lease liabilities, net of current portion</t>
        </is>
      </c>
      <c r="B25" s="5" t="n">
        <v>262117</v>
      </c>
      <c r="C25" s="4" t="inlineStr">
        <is>
          <t xml:space="preserve"> </t>
        </is>
      </c>
    </row>
    <row r="26">
      <c r="A26" s="4" t="inlineStr">
        <is>
          <t>Deferred revenue, net of current portion</t>
        </is>
      </c>
      <c r="B26" s="5" t="n">
        <v>100000</v>
      </c>
      <c r="C26" s="4" t="inlineStr">
        <is>
          <t xml:space="preserve"> </t>
        </is>
      </c>
    </row>
    <row r="27">
      <c r="A27" s="4" t="inlineStr">
        <is>
          <t>Total liabilities</t>
        </is>
      </c>
      <c r="B27" s="5" t="n">
        <v>16915371</v>
      </c>
      <c r="C27" s="5" t="n">
        <v>16147329</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350,000 shares authorized; none issued or outstanding</t>
        </is>
      </c>
      <c r="B30" s="4" t="inlineStr">
        <is>
          <t xml:space="preserve"> </t>
        </is>
      </c>
      <c r="C30" s="4" t="inlineStr">
        <is>
          <t xml:space="preserve"> </t>
        </is>
      </c>
    </row>
    <row r="31">
      <c r="A31" s="4" t="inlineStr">
        <is>
          <t>Common stock, $.001 par value; 75,000,000 shares authorized; 43,105,191 shares and 42,873,445 shares issued and outstanding at September 30, 2022 and December 31, 2021, respectively</t>
        </is>
      </c>
      <c r="B31" s="5" t="n">
        <v>43105</v>
      </c>
      <c r="C31" s="5" t="n">
        <v>42873</v>
      </c>
    </row>
    <row r="32">
      <c r="A32" s="4" t="inlineStr">
        <is>
          <t>Additional paid-in capital</t>
        </is>
      </c>
      <c r="B32" s="5" t="n">
        <v>216773316</v>
      </c>
      <c r="C32" s="5" t="n">
        <v>216402890</v>
      </c>
    </row>
    <row r="33">
      <c r="A33" s="4" t="inlineStr">
        <is>
          <t>Accumulated other comprehensive income</t>
        </is>
      </c>
      <c r="B33" s="5" t="n">
        <v>25472</v>
      </c>
      <c r="C33" s="5" t="n">
        <v>41942</v>
      </c>
    </row>
    <row r="34">
      <c r="A34" s="4" t="inlineStr">
        <is>
          <t>Accumulated deficit</t>
        </is>
      </c>
      <c r="B34" s="5" t="n">
        <v>-215809891</v>
      </c>
      <c r="C34" s="5" t="n">
        <v>-205765107</v>
      </c>
    </row>
    <row r="35">
      <c r="A35" s="4" t="inlineStr">
        <is>
          <t>Total shareholders' equity</t>
        </is>
      </c>
      <c r="B35" s="5" t="n">
        <v>1032002</v>
      </c>
      <c r="C35" s="5" t="n">
        <v>10722598</v>
      </c>
    </row>
    <row r="36">
      <c r="A36" s="4" t="inlineStr">
        <is>
          <t>Total liabilities and shareholders' equity</t>
        </is>
      </c>
      <c r="B36" s="6" t="n">
        <v>17947373</v>
      </c>
      <c r="C36" s="6" t="n">
        <v>26869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lease expense</t>
        </is>
      </c>
      <c r="B4" s="4" t="inlineStr">
        <is>
          <t>The following represents a reconciliation of contractual lease cash flows to the right-of-use lease asset and liability recognized in the financial statements: ​ ​ ​ ​ ​ ​ ​ ​ Operating ​ ​ Lease Right-of-use lease asset: ​ ​ Right-of-use lease asset, January 1, 2022 ​ $ 106,155 ​ New lease extension June 21, 2022 ​ ​ 347,546 ​ Reduction/amortization ​ (86,326) ​ Right of use lease asset, September 30, 2022 ​ $ 367,375 ​ ​ ​ ​ ​ ​ Lease liability: ​ ​ Lease liability, January 1, 2022 ​ $ 106,151 ​ New lease extension June 21, 2022 ​ ​ 347,546 ​ Repayments ​ (85,415) ​ Lease liability, September 30, 2022 ​ $ 368,282 ​ ​ ​ ​ ​ ​ Lease expense for the nine months ended September 30, 2022: ​ ​ Lease expense ​ $ 100,887 ​ Total ​ $ 100,887 ​ ​ ​ ​ ​ ​ Lease expense for the nine months ended September 30, 2021: ​ ​ ​ ​ Lease expense ​ $ 99,975 ​ Total ​ $ 99,975 ​ ​ ​ ​ ​ ​ Contractual cash payments for the remaining lease term as of September 30, 2022: ​ ​ ​ ​ 2022 $ 33,325 ​ 2023 ​ ​ 133,817 ​ 2024 ​ ​ 136,917 ​ 2025 ​ ​ 116,250 ​ Total ​ $ 420,309 ​ Remaining lease term (months) as of September 30, 2022 ​ 37 ​</t>
        </is>
      </c>
    </row>
    <row r="5">
      <c r="A5" s="4" t="inlineStr">
        <is>
          <t>Schedule of operating lease liability maturity</t>
        </is>
      </c>
      <c r="B5" s="4" t="inlineStr">
        <is>
          <t>​ ​ ​ ​ ​ ​ ​ ​ Operating ​ ​ Lease Right-of-use lease asset: ​ ​ Right-of-use lease asset, January 1, 2022 ​ $ 106,155 ​ New lease extension June 21, 2022 ​ ​ 347,546 ​ Reduction/amortization ​ (86,326) ​ Right of use lease asset, September 30, 2022 ​ $ 367,375 ​ ​ ​ ​ ​ ​ Lease liability: ​ ​ Lease liability, January 1, 2022 ​ $ 106,151 ​ New lease extension June 21, 2022 ​ ​ 347,546 ​ Repayments ​ (85,415) ​ Lease liability, September 30, 2022 ​ $ 368,282 ​ ​ ​ ​ ​ ​ Lease expense for the nine months ended September 30, 2022: ​ ​ Lease expense ​ $ 100,887 ​ Total ​ $ 100,887 ​ ​ ​ ​ ​ ​ Lease expense for the nine months ended September 30, 2021: ​ ​ ​ ​ Lease expense ​ $ 99,975 ​ Total ​ $ 99,975 ​ ​ ​ ​ ​ ​ Contractual cash payments for the remaining lease term as of September 30, 2022: ​ ​ ​ ​ 2022 $ 33,325 ​ 2023 ​ ​ 133,817 ​ 2024 ​ ​ 136,917 ​ 2025 ​ ​ 116,250 ​ Total ​ $ 420,309 ​ Remaining lease term (months) as of September 30, 2022 ​ 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t>
        </is>
      </c>
      <c r="B4" s="4" t="inlineStr">
        <is>
          <t>​ ​ ​ ​ ​ ​ ​ ​ ​ ​ ​ September 30, ​ December 31, ​ ​ 2022 2021 Clinical trial expenses ​ $ 1,913,221 ​ $ 2,625,779 ​ Other ​ 322,230 ​ 330,766 ​ Total ​ $ 2,235,451 ​ $ 2,956,5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annual principle and interest payments due</t>
        </is>
      </c>
      <c r="B4" s="4" t="inlineStr">
        <is>
          <t>​ ​ ​ ​ ​ ​ ​ ​ ​ ​ ​ Year Principal Interest Total 2022 ​ $ — ​ $ 213,490 ​ $ 213,490 2023 ​ 4,000,000 ​ 719,138 ​ 4,719,138 2024 ​ 4,000,000 ​ 380,338 ​ 4,380,338 2025 ​ 2,000,000 ​ 60,566 ​ 2,060,566 Total ​ $ 10,000,000 ​ $ 1,373,532 ​ $ 11,373,5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contractual obligation</t>
        </is>
      </c>
      <c r="B4" s="4" t="inlineStr">
        <is>
          <t>​ ​ ​ ​ ​ ​ ​ ​ ​ ​ ​ ​ Research and Property and ​ Year Development Other Leases Total October 1 through December 31, 2022 ​ $ 21,000 ​ $ 33,325 ​ $ 54,325 2023 ​ 96,000 ​ 133,817 ​ 229,817 2024 ​ 46,000 ​ 136,917 ​ 182,917 2025 ​ 46,000 ​ 116,250 ​ 162,250 2026 ​ ​ 46,000 ​ ​ — ​ ​ 46,000 Total ​ $ 255,000 ​ $ 420,309 ​ $ 675,3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9 Months Ended</t>
        </is>
      </c>
    </row>
    <row r="2">
      <c r="B2" s="2" t="inlineStr">
        <is>
          <t>Sep. 30, 2022</t>
        </is>
      </c>
    </row>
    <row r="3">
      <c r="A3" s="3" t="inlineStr">
        <is>
          <t>Operating Segments</t>
        </is>
      </c>
      <c r="B3" s="4" t="inlineStr">
        <is>
          <t xml:space="preserve"> </t>
        </is>
      </c>
    </row>
    <row r="4">
      <c r="A4" s="4" t="inlineStr">
        <is>
          <t>Schedule of operating segments</t>
        </is>
      </c>
      <c r="B4" s="4" t="inlineStr">
        <is>
          <t>​ ​ ​ ​ ​ ​ ​ ​ ​ Three Months Ended ​ September 30, ​ 2022 2021 Revenues ​ ​ ​ Specialized BioTherapeutics ​ $ — ​ $ — Public Health Solutions ​ ​ 166,140 ​ ​ 186,198 Total ​ $ 166,140 ​ $ 186,198 ​ ​ ​ ​ ​ ​ ​ Loss from Operations ​ ​ Specialized BioTherapeutics ​ $ (1,856,553) ​ $ (2,034,507) Public Health Solutions ​ ​ (9,578) ​ ​ (160,970) Corporate ​ (1,215,113) ​ (1,169,434) Total ​ $ (3,081,244) ​ $ (3,364,911) ​ ​ ​ ​ ​ ​ ​ Amortization and Depreciation Expense ​ ​ Specialized BioTherapeutics ​ $ 2,876 ​ $ 1,883 Public Health Solutions ​ ​ 479 ​ ​ 314 Corporate ​ 1,438 ​ 6,678 Total ​ $ 4,793 ​ $ 8,875 ​ ​ ​ ​ ​ ​ ​ Other (Expense) Income, Net ​ ​ Specialized BioTherapeutics ​ $ (12,613) ​ $ (26,123) Corporate ​ (215,146) ​ (196,517) Total ​ $ (227,759) ​ $ (222,640) ​ ​ ​ ​ ​ ​ ​ Share-Based Compensation ​ ​ Specialized BioTherapeutics ​ $ 28,343 ​ $ 28,506 Public Health Solutions ​ ​ 1,054 ​ ​ 6,518 Corporate ​ 41,318 ​ 44,697 Total ​ $ 70,715 ​ $ 79,721 ​ ​ ​ ​ ​ ​ ​ ​ ​ ​ Nine Months Ended ​ ​ September 30, ​ ​ 2022 2021 ​ Revenues ​ ​ ​ ​ Specialized BioTherapeutics ​ $ — ​ $ — ​ Public Health Solutions ​ ​ 582,843 ​ ​ 548,615 ​ Total ​ $ 582,843 ​ $ 548,615 ​ ​ ​ ​ ​ ​ ​ ​ ​ Loss from Operations ​ ​ ​ Specialized BioTherapeutics ​ $ (5,396,630) ​ $ (4,867,481) ​ Public Health Solutions ​ ​ (131,201) ​ ​ (399,512) ​ Corporate ​ (5,141,095) ​ (3,320,184) ​ Total ​ $ (10,668,926) ​ $ (8,587,177) ​ ​ ​ ​ ​ ​ ​ ​ ​ Amortization and Depreciation Expense ​ ​ ​ Specialized BioTherapeutics ​ $ 8,273 ​ $ 5,644 ​ Public Health Solutions ​ ​ 1,379 ​ ​ 941 ​ Corporate ​ 11,886 ​ 20,029 ​ Total ​ $ 21,538 ​ $ 26,614 ​ ​ ​ ​ ​ ​ ​ ​ ​ Other (Expense) Income, Net ​ ​ ​ Specialized BioTherapeutics ​ $ 110,975 ​ $ 99,512 ​ Corporate ​ (641,768) ​ (224,174) ​ Total ​ $ (530,793) ​ $ (124,662) ​ ​ ​ ​ ​ ​ ​ ​ ​ Share-Based Compensation ​ ​ ​ Specialized BioTherapeutics ​ $ 85,190 ​ $ 86,816 ​ Public Health Solutions ​ ​ 3,162 ​ ​ 20,002 ​ Corporate ​ 132,304 ​ 148,329 ​ Total ​ $ 220,656 ​ $ 255,147 ​ ​ ​ ​ ​ ​ ​ ​ ​ ​ ​ As of ​ As of ​ ​ September 30, ​ December 31, ​ ​ 2022 2021 Identifiable Assets ​ ​ Specialized BioTherapeutics ​ $ 121,567 ​ $ 128,645 ​ Public Health Solutions ​ 137,910 ​ 146,296 ​ Corporate ​ 17,687,896 ​ 26,594,986 ​ Total ​ $ 17,947,373 ​ $ 26,869,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ature of Business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Nov. 03, 2022 USD ($)</t>
        </is>
      </c>
      <c r="G2" s="2" t="inlineStr">
        <is>
          <t>Aug. 05, 2022 USD ($)</t>
        </is>
      </c>
      <c r="H2" s="2" t="inlineStr">
        <is>
          <t>Dec. 31, 2021 USD ($)</t>
        </is>
      </c>
      <c r="I2" s="2" t="inlineStr">
        <is>
          <t>Aug. 13, 2021 USD ($)</t>
        </is>
      </c>
      <c r="J2" s="2" t="inlineStr">
        <is>
          <t>Dec. 31, 2020 USD ($)</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umulated deficit</t>
        </is>
      </c>
      <c r="B5" s="6" t="n">
        <v>-215809891</v>
      </c>
      <c r="C5" s="4" t="inlineStr">
        <is>
          <t xml:space="preserve"> </t>
        </is>
      </c>
      <c r="D5" s="6" t="n">
        <v>-215809891</v>
      </c>
      <c r="E5" s="4" t="inlineStr">
        <is>
          <t xml:space="preserve"> </t>
        </is>
      </c>
      <c r="F5" s="4" t="inlineStr">
        <is>
          <t xml:space="preserve"> </t>
        </is>
      </c>
      <c r="G5" s="4" t="inlineStr">
        <is>
          <t xml:space="preserve"> </t>
        </is>
      </c>
      <c r="H5" s="6" t="n">
        <v>-205765107</v>
      </c>
      <c r="I5" s="4" t="inlineStr">
        <is>
          <t xml:space="preserve"> </t>
        </is>
      </c>
      <c r="J5" s="4" t="inlineStr">
        <is>
          <t xml:space="preserve"> </t>
        </is>
      </c>
    </row>
    <row r="6">
      <c r="A6" s="4" t="inlineStr">
        <is>
          <t>Net loss</t>
        </is>
      </c>
      <c r="B6" s="5" t="n">
        <v>-3309003</v>
      </c>
      <c r="C6" s="6" t="n">
        <v>-3587551</v>
      </c>
      <c r="D6" s="5" t="n">
        <v>-10044784</v>
      </c>
      <c r="E6" s="6" t="n">
        <v>-784709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cash used in operating activities</t>
        </is>
      </c>
      <c r="B7" s="4" t="inlineStr">
        <is>
          <t xml:space="preserve"> </t>
        </is>
      </c>
      <c r="C7" s="4" t="inlineStr">
        <is>
          <t xml:space="preserve"> </t>
        </is>
      </c>
      <c r="D7" s="5" t="n">
        <v>-9021880</v>
      </c>
      <c r="E7" s="5" t="n">
        <v>-868426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and cash equivalents</t>
        </is>
      </c>
      <c r="B8" s="5" t="n">
        <v>16865642</v>
      </c>
      <c r="C8" s="6" t="n">
        <v>28867487</v>
      </c>
      <c r="D8" s="5" t="n">
        <v>16865642</v>
      </c>
      <c r="E8" s="5" t="n">
        <v>28867487</v>
      </c>
      <c r="F8" s="4" t="inlineStr">
        <is>
          <t xml:space="preserve"> </t>
        </is>
      </c>
      <c r="G8" s="4" t="inlineStr">
        <is>
          <t xml:space="preserve"> </t>
        </is>
      </c>
      <c r="H8" s="5" t="n">
        <v>26043897</v>
      </c>
      <c r="I8" s="4" t="inlineStr">
        <is>
          <t xml:space="preserve"> </t>
        </is>
      </c>
      <c r="J8" s="6" t="n">
        <v>18676663</v>
      </c>
    </row>
    <row r="9">
      <c r="A9" s="4" t="inlineStr">
        <is>
          <t>Net decrease in cash</t>
        </is>
      </c>
      <c r="B9" s="4" t="inlineStr">
        <is>
          <t xml:space="preserve"> </t>
        </is>
      </c>
      <c r="C9" s="4" t="inlineStr">
        <is>
          <t xml:space="preserve"> </t>
        </is>
      </c>
      <c r="D9" s="5" t="n">
        <v>9178255</v>
      </c>
      <c r="E9" s="5" t="n">
        <v>-1019082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O NOT USE Cash and cash equivalents, increase (decrease)</t>
        </is>
      </c>
      <c r="B10" s="4" t="inlineStr">
        <is>
          <t xml:space="preserve"> </t>
        </is>
      </c>
      <c r="C10" s="4" t="inlineStr">
        <is>
          <t xml:space="preserve"> </t>
        </is>
      </c>
      <c r="D10" s="6" t="n">
        <v>-9178255</v>
      </c>
      <c r="E10" s="6" t="n">
        <v>1019082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change in cash and cash equivalent</t>
        </is>
      </c>
      <c r="B11" s="4" t="inlineStr">
        <is>
          <t xml:space="preserve"> </t>
        </is>
      </c>
      <c r="C11" s="4" t="inlineStr">
        <is>
          <t xml:space="preserve"> </t>
        </is>
      </c>
      <c r="D11" s="4" t="inlineStr">
        <is>
          <t>(35.00%)</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orking capital</t>
        </is>
      </c>
      <c r="B12" s="5" t="n">
        <v>7827078</v>
      </c>
      <c r="C12" s="4" t="inlineStr">
        <is>
          <t xml:space="preserve"> </t>
        </is>
      </c>
      <c r="D12" s="6" t="n">
        <v>7827078</v>
      </c>
      <c r="E12" s="4" t="inlineStr">
        <is>
          <t xml:space="preserve"> </t>
        </is>
      </c>
      <c r="F12" s="4" t="inlineStr">
        <is>
          <t xml:space="preserve"> </t>
        </is>
      </c>
      <c r="G12" s="4" t="inlineStr">
        <is>
          <t xml:space="preserve"> </t>
        </is>
      </c>
      <c r="H12" s="5" t="n">
        <v>20278345</v>
      </c>
      <c r="I12" s="4" t="inlineStr">
        <is>
          <t xml:space="preserve"> </t>
        </is>
      </c>
      <c r="J12" s="4" t="inlineStr">
        <is>
          <t xml:space="preserve"> </t>
        </is>
      </c>
    </row>
    <row r="13">
      <c r="A13" s="4" t="inlineStr">
        <is>
          <t>Working capital increase, decrease</t>
        </is>
      </c>
      <c r="B13" s="4" t="inlineStr">
        <is>
          <t xml:space="preserve"> </t>
        </is>
      </c>
      <c r="C13" s="4" t="inlineStr">
        <is>
          <t xml:space="preserve"> </t>
        </is>
      </c>
      <c r="D13" s="6" t="n">
        <v>-1245126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orking capital increase (decrease) as a percent</t>
        </is>
      </c>
      <c r="B14" s="4" t="inlineStr">
        <is>
          <t xml:space="preserve"> </t>
        </is>
      </c>
      <c r="C14" s="4" t="inlineStr">
        <is>
          <t xml:space="preserve"> </t>
        </is>
      </c>
      <c r="D14" s="4" t="inlineStr">
        <is>
          <t>(61.0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vernment grant funding</t>
        </is>
      </c>
      <c r="B15" s="5" t="n">
        <v>130742</v>
      </c>
      <c r="C15" s="4" t="inlineStr">
        <is>
          <t xml:space="preserve"> </t>
        </is>
      </c>
      <c r="D15" s="6" t="n">
        <v>130742</v>
      </c>
      <c r="E15" s="4" t="inlineStr">
        <is>
          <t xml:space="preserve"> </t>
        </is>
      </c>
      <c r="F15" s="4" t="inlineStr">
        <is>
          <t xml:space="preserve"> </t>
        </is>
      </c>
      <c r="G15" s="4" t="inlineStr">
        <is>
          <t xml:space="preserve"> </t>
        </is>
      </c>
      <c r="H15" s="6" t="n">
        <v>138889</v>
      </c>
      <c r="I15" s="4" t="inlineStr">
        <is>
          <t xml:space="preserve"> </t>
        </is>
      </c>
      <c r="J15" s="4" t="inlineStr">
        <is>
          <t xml:space="preserve"> </t>
        </is>
      </c>
    </row>
    <row r="16">
      <c r="A16" s="4" t="inlineStr">
        <is>
          <t>Common Stock, Value, Subscriptions</t>
        </is>
      </c>
      <c r="B16" s="4" t="inlineStr">
        <is>
          <t xml:space="preserve"> </t>
        </is>
      </c>
      <c r="C16" s="4" t="inlineStr">
        <is>
          <t xml:space="preserve"> </t>
        </is>
      </c>
      <c r="D16" s="4" t="inlineStr">
        <is>
          <t xml:space="preserve"> </t>
        </is>
      </c>
      <c r="E16" s="4" t="inlineStr">
        <is>
          <t xml:space="preserve"> </t>
        </is>
      </c>
      <c r="F16" s="4" t="inlineStr">
        <is>
          <t xml:space="preserve"> </t>
        </is>
      </c>
      <c r="G16" s="6" t="n">
        <v>26700000</v>
      </c>
      <c r="H16" s="4" t="inlineStr">
        <is>
          <t xml:space="preserve"> </t>
        </is>
      </c>
      <c r="I16" s="6" t="n">
        <v>30000000</v>
      </c>
      <c r="J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ature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Value, Subscriptions</t>
        </is>
      </c>
      <c r="B19" s="4" t="inlineStr">
        <is>
          <t xml:space="preserve"> </t>
        </is>
      </c>
      <c r="C19" s="4" t="inlineStr">
        <is>
          <t xml:space="preserve"> </t>
        </is>
      </c>
      <c r="D19" s="4" t="inlineStr">
        <is>
          <t xml:space="preserve"> </t>
        </is>
      </c>
      <c r="E19" s="4" t="inlineStr">
        <is>
          <t xml:space="preserve"> </t>
        </is>
      </c>
      <c r="F19" s="6" t="n">
        <v>26700000</v>
      </c>
      <c r="G19" s="4" t="inlineStr">
        <is>
          <t xml:space="preserve"> </t>
        </is>
      </c>
      <c r="H19" s="4" t="inlineStr">
        <is>
          <t xml:space="preserve"> </t>
        </is>
      </c>
      <c r="I19" s="4" t="inlineStr">
        <is>
          <t xml:space="preserve"> </t>
        </is>
      </c>
      <c r="J19" s="4" t="inlineStr">
        <is>
          <t xml:space="preserve"> </t>
        </is>
      </c>
    </row>
    <row r="20">
      <c r="A20" s="4" t="inlineStr">
        <is>
          <t>CiV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ature of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 from collaborative arrangement</t>
        </is>
      </c>
      <c r="B22" s="4" t="inlineStr">
        <is>
          <t xml:space="preserve"> </t>
        </is>
      </c>
      <c r="C22" s="4" t="inlineStr">
        <is>
          <t xml:space="preserve"> </t>
        </is>
      </c>
      <c r="D22" s="6" t="n">
        <v>1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 (in years)</t>
        </is>
      </c>
      <c r="B23" s="4" t="inlineStr">
        <is>
          <t xml:space="preserve"> </t>
        </is>
      </c>
      <c r="C23" s="4" t="inlineStr">
        <is>
          <t xml:space="preserve"> </t>
        </is>
      </c>
      <c r="D23" s="4" t="inlineStr">
        <is>
          <t>two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I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ature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overnment grant funding</t>
        </is>
      </c>
      <c r="B26" s="6" t="n">
        <v>800000</v>
      </c>
      <c r="C26" s="4" t="inlineStr">
        <is>
          <t xml:space="preserve"> </t>
        </is>
      </c>
      <c r="D26" s="6" t="n">
        <v>8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IAID | Contract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ature of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 from collaborative arrangement</t>
        </is>
      </c>
      <c r="B29" s="4" t="inlineStr">
        <is>
          <t xml:space="preserve"> </t>
        </is>
      </c>
      <c r="C29" s="4" t="inlineStr">
        <is>
          <t xml:space="preserve"> </t>
        </is>
      </c>
      <c r="D29" s="6" t="n">
        <v>7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in years)</t>
        </is>
      </c>
      <c r="B30" s="4" t="inlineStr">
        <is>
          <t xml:space="preserve"> </t>
        </is>
      </c>
      <c r="C30" s="4" t="inlineStr">
        <is>
          <t xml:space="preserve"> </t>
        </is>
      </c>
      <c r="D30" s="4" t="inlineStr">
        <is>
          <t>five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TRA | Contract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Nature of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 from collaborative arrangement</t>
        </is>
      </c>
      <c r="B33" s="4" t="inlineStr">
        <is>
          <t xml:space="preserve"> </t>
        </is>
      </c>
      <c r="C33" s="4" t="inlineStr">
        <is>
          <t xml:space="preserve"> </t>
        </is>
      </c>
      <c r="D33" s="6" t="n">
        <v>6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 (in years)</t>
        </is>
      </c>
      <c r="B34" s="4" t="inlineStr">
        <is>
          <t xml:space="preserve"> </t>
        </is>
      </c>
      <c r="C34" s="4" t="inlineStr">
        <is>
          <t xml:space="preserve"> </t>
        </is>
      </c>
      <c r="D34" s="4" t="inlineStr">
        <is>
          <t>three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Impairment of long-lived assets</t>
        </is>
      </c>
      <c r="B5" s="6" t="n">
        <v>0</v>
      </c>
      <c r="C5" s="6" t="n">
        <v>0</v>
      </c>
      <c r="D5" s="6" t="n">
        <v>0</v>
      </c>
      <c r="E5" s="6" t="n">
        <v>0</v>
      </c>
      <c r="F5" s="4" t="inlineStr">
        <is>
          <t xml:space="preserve"> </t>
        </is>
      </c>
    </row>
    <row r="6">
      <c r="A6" s="4" t="inlineStr">
        <is>
          <t>Expiration period</t>
        </is>
      </c>
      <c r="B6" s="4" t="inlineStr">
        <is>
          <t xml:space="preserve"> </t>
        </is>
      </c>
      <c r="C6" s="4" t="inlineStr">
        <is>
          <t xml:space="preserve"> </t>
        </is>
      </c>
      <c r="D6" s="4" t="inlineStr">
        <is>
          <t>10 years</t>
        </is>
      </c>
      <c r="E6" s="4" t="inlineStr">
        <is>
          <t xml:space="preserve"> </t>
        </is>
      </c>
      <c r="F6" s="4" t="inlineStr">
        <is>
          <t xml:space="preserve"> </t>
        </is>
      </c>
    </row>
    <row r="7">
      <c r="A7" s="4" t="inlineStr">
        <is>
          <t>Expiration period in event of termination of employment</t>
        </is>
      </c>
      <c r="B7" s="4" t="inlineStr">
        <is>
          <t xml:space="preserve"> </t>
        </is>
      </c>
      <c r="C7" s="4" t="inlineStr">
        <is>
          <t xml:space="preserve"> </t>
        </is>
      </c>
      <c r="D7" s="4" t="inlineStr">
        <is>
          <t>3 months</t>
        </is>
      </c>
      <c r="E7" s="4" t="inlineStr">
        <is>
          <t xml:space="preserve"> </t>
        </is>
      </c>
      <c r="F7" s="4" t="inlineStr">
        <is>
          <t xml:space="preserve"> </t>
        </is>
      </c>
    </row>
    <row r="8">
      <c r="A8" s="4" t="inlineStr">
        <is>
          <t>Dividend yield</t>
        </is>
      </c>
      <c r="B8" s="4" t="inlineStr">
        <is>
          <t xml:space="preserve"> </t>
        </is>
      </c>
      <c r="C8" s="4" t="inlineStr">
        <is>
          <t xml:space="preserve"> </t>
        </is>
      </c>
      <c r="D8" s="9" t="n">
        <v>0</v>
      </c>
      <c r="E8" s="9" t="n">
        <v>0</v>
      </c>
      <c r="F8" s="4" t="inlineStr">
        <is>
          <t xml:space="preserve"> </t>
        </is>
      </c>
    </row>
    <row r="9">
      <c r="A9" s="4" t="inlineStr">
        <is>
          <t>Expected life</t>
        </is>
      </c>
      <c r="B9" s="4" t="inlineStr">
        <is>
          <t xml:space="preserve"> </t>
        </is>
      </c>
      <c r="C9" s="4" t="inlineStr">
        <is>
          <t xml:space="preserve"> </t>
        </is>
      </c>
      <c r="D9" s="4" t="inlineStr">
        <is>
          <t>4 years</t>
        </is>
      </c>
      <c r="E9" s="4" t="inlineStr">
        <is>
          <t>4 years</t>
        </is>
      </c>
      <c r="F9" s="4" t="inlineStr">
        <is>
          <t xml:space="preserve"> </t>
        </is>
      </c>
    </row>
    <row r="10">
      <c r="A10" s="4" t="inlineStr">
        <is>
          <t>Volatility rate</t>
        </is>
      </c>
      <c r="B10" s="4" t="inlineStr">
        <is>
          <t xml:space="preserve"> </t>
        </is>
      </c>
      <c r="C10" s="4" t="inlineStr">
        <is>
          <t xml:space="preserve"> </t>
        </is>
      </c>
      <c r="D10" s="9" t="n">
        <v>0.87</v>
      </c>
      <c r="E10" s="4" t="inlineStr">
        <is>
          <t xml:space="preserve"> </t>
        </is>
      </c>
      <c r="F10" s="4" t="inlineStr">
        <is>
          <t xml:space="preserve"> </t>
        </is>
      </c>
    </row>
    <row r="11">
      <c r="A11" s="4" t="inlineStr">
        <is>
          <t>Volatility rate minimum</t>
        </is>
      </c>
      <c r="B11" s="4" t="inlineStr">
        <is>
          <t xml:space="preserve"> </t>
        </is>
      </c>
      <c r="C11" s="4" t="inlineStr">
        <is>
          <t xml:space="preserve"> </t>
        </is>
      </c>
      <c r="D11" s="4" t="inlineStr">
        <is>
          <t xml:space="preserve"> </t>
        </is>
      </c>
      <c r="E11" s="9" t="n">
        <v>0.85</v>
      </c>
      <c r="F11" s="4" t="inlineStr">
        <is>
          <t xml:space="preserve"> </t>
        </is>
      </c>
    </row>
    <row r="12">
      <c r="A12" s="4" t="inlineStr">
        <is>
          <t>Volatility rate maximum</t>
        </is>
      </c>
      <c r="B12" s="4" t="inlineStr">
        <is>
          <t xml:space="preserve"> </t>
        </is>
      </c>
      <c r="C12" s="4" t="inlineStr">
        <is>
          <t xml:space="preserve"> </t>
        </is>
      </c>
      <c r="D12" s="4" t="inlineStr">
        <is>
          <t xml:space="preserve"> </t>
        </is>
      </c>
      <c r="E12" s="9" t="n">
        <v>0.87</v>
      </c>
      <c r="F12" s="4" t="inlineStr">
        <is>
          <t xml:space="preserve"> </t>
        </is>
      </c>
    </row>
    <row r="13">
      <c r="A13" s="4" t="inlineStr">
        <is>
          <t>Risk free interest rate, minimum</t>
        </is>
      </c>
      <c r="B13" s="4" t="inlineStr">
        <is>
          <t xml:space="preserve"> </t>
        </is>
      </c>
      <c r="C13" s="4" t="inlineStr">
        <is>
          <t xml:space="preserve"> </t>
        </is>
      </c>
      <c r="D13" s="10" t="n">
        <v>0.0112</v>
      </c>
      <c r="E13" s="10" t="n">
        <v>0.0027</v>
      </c>
      <c r="F13" s="4" t="inlineStr">
        <is>
          <t xml:space="preserve"> </t>
        </is>
      </c>
    </row>
    <row r="14">
      <c r="A14" s="4" t="inlineStr">
        <is>
          <t>Risk free interest rate, maximum</t>
        </is>
      </c>
      <c r="B14" s="4" t="inlineStr">
        <is>
          <t xml:space="preserve"> </t>
        </is>
      </c>
      <c r="C14" s="4" t="inlineStr">
        <is>
          <t xml:space="preserve"> </t>
        </is>
      </c>
      <c r="D14" s="10" t="n">
        <v>0.0323</v>
      </c>
      <c r="E14" s="10" t="n">
        <v>0.0067</v>
      </c>
      <c r="F14" s="4" t="inlineStr">
        <is>
          <t xml:space="preserve"> </t>
        </is>
      </c>
    </row>
    <row r="15">
      <c r="A15" s="4" t="inlineStr">
        <is>
          <t>Foreign currency transaction gain (loss)</t>
        </is>
      </c>
      <c r="B15" s="5" t="n">
        <v>-12613</v>
      </c>
      <c r="C15" s="5" t="n">
        <v>-66967</v>
      </c>
      <c r="D15" s="6" t="n">
        <v>-26006</v>
      </c>
      <c r="E15" s="6" t="n">
        <v>-22384</v>
      </c>
      <c r="F15" s="4" t="inlineStr">
        <is>
          <t xml:space="preserve"> </t>
        </is>
      </c>
    </row>
    <row r="16">
      <c r="A16" s="4" t="inlineStr">
        <is>
          <t>Income tax benefit</t>
        </is>
      </c>
      <c r="B16" s="5" t="n">
        <v>-1154935</v>
      </c>
      <c r="C16" s="5" t="n">
        <v>-864742</v>
      </c>
      <c r="D16" s="5" t="n">
        <v>-1154935</v>
      </c>
      <c r="E16" s="5" t="n">
        <v>-864742</v>
      </c>
      <c r="F16" s="4" t="inlineStr">
        <is>
          <t xml:space="preserve"> </t>
        </is>
      </c>
    </row>
    <row r="17">
      <c r="A17" s="4" t="inlineStr">
        <is>
          <t>Interest and penalties</t>
        </is>
      </c>
      <c r="B17" s="5" t="n">
        <v>0</v>
      </c>
      <c r="C17" s="6" t="n">
        <v>0</v>
      </c>
      <c r="D17" s="5" t="n">
        <v>0</v>
      </c>
      <c r="E17" s="6" t="n">
        <v>0</v>
      </c>
      <c r="F17" s="4" t="inlineStr">
        <is>
          <t xml:space="preserve"> </t>
        </is>
      </c>
    </row>
    <row r="18">
      <c r="A18" s="4" t="inlineStr">
        <is>
          <t>Unrecognized Tax Benefits</t>
        </is>
      </c>
      <c r="B18" s="5" t="n">
        <v>0</v>
      </c>
      <c r="C18" s="4" t="inlineStr">
        <is>
          <t xml:space="preserve"> </t>
        </is>
      </c>
      <c r="D18" s="5" t="n">
        <v>0</v>
      </c>
      <c r="E18" s="4" t="inlineStr">
        <is>
          <t xml:space="preserve"> </t>
        </is>
      </c>
      <c r="F18" s="6" t="n">
        <v>0</v>
      </c>
    </row>
    <row r="19">
      <c r="A19" s="4" t="inlineStr">
        <is>
          <t>Liability for Uncertainty in Income Taxes, Current</t>
        </is>
      </c>
      <c r="B19" s="6" t="n">
        <v>0</v>
      </c>
      <c r="C19" s="4" t="inlineStr">
        <is>
          <t xml:space="preserve"> </t>
        </is>
      </c>
      <c r="D19" s="6" t="n">
        <v>0</v>
      </c>
      <c r="E19" s="4" t="inlineStr">
        <is>
          <t xml:space="preserve"> </t>
        </is>
      </c>
      <c r="F19" s="6" t="n">
        <v>0</v>
      </c>
    </row>
    <row r="20">
      <c r="A20" s="4" t="inlineStr">
        <is>
          <t>Directo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 xml:space="preserve"> </t>
        </is>
      </c>
      <c r="D22" s="4" t="inlineStr">
        <is>
          <t>1 year</t>
        </is>
      </c>
      <c r="E22" s="4" t="inlineStr">
        <is>
          <t xml:space="preserve"> </t>
        </is>
      </c>
      <c r="F22" s="4" t="inlineStr">
        <is>
          <t xml:space="preserve"> </t>
        </is>
      </c>
    </row>
    <row r="23">
      <c r="A23" s="4" t="inlineStr">
        <is>
          <t>Employ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centage</t>
        </is>
      </c>
      <c r="B25" s="4" t="inlineStr">
        <is>
          <t xml:space="preserve"> </t>
        </is>
      </c>
      <c r="C25" s="4" t="inlineStr">
        <is>
          <t xml:space="preserve"> </t>
        </is>
      </c>
      <c r="D25" s="9" t="n">
        <v>0.25</v>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3 year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earch and Development Incentives (Details) - USD ($)</t>
        </is>
      </c>
      <c r="B1" s="2" t="inlineStr">
        <is>
          <t>9 Months Ended</t>
        </is>
      </c>
    </row>
    <row r="2">
      <c r="B2" s="2" t="inlineStr">
        <is>
          <t>Sep. 30, 2022</t>
        </is>
      </c>
      <c r="C2" s="2" t="inlineStr">
        <is>
          <t>Dec. 31, 2021</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 incentive receivable, total</t>
        </is>
      </c>
      <c r="B4" s="6" t="n">
        <v>123000</v>
      </c>
      <c r="C4" s="6" t="n">
        <v>225000</v>
      </c>
    </row>
    <row r="5">
      <c r="A5" s="4" t="inlineStr">
        <is>
          <t>Incentives receivable, Beginning balance</t>
        </is>
      </c>
      <c r="B5" s="5" t="n">
        <v>225070</v>
      </c>
      <c r="C5" s="4" t="inlineStr">
        <is>
          <t xml:space="preserve"> </t>
        </is>
      </c>
    </row>
    <row r="6">
      <c r="A6" s="4" t="inlineStr">
        <is>
          <t>Receivable for incentives earned, current year</t>
        </is>
      </c>
      <c r="B6" s="5" t="n">
        <v>29075</v>
      </c>
      <c r="C6" s="4" t="inlineStr">
        <is>
          <t xml:space="preserve"> </t>
        </is>
      </c>
    </row>
    <row r="7">
      <c r="A7" s="4" t="inlineStr">
        <is>
          <t>Receivable for incentives earned, prior years</t>
        </is>
      </c>
      <c r="B7" s="5" t="n">
        <v>107906</v>
      </c>
      <c r="C7" s="4" t="inlineStr">
        <is>
          <t xml:space="preserve"> </t>
        </is>
      </c>
    </row>
    <row r="8">
      <c r="A8" s="4" t="inlineStr">
        <is>
          <t>UK research and development incentives cash receipt</t>
        </is>
      </c>
      <c r="B8" s="5" t="n">
        <v>-209166</v>
      </c>
      <c r="C8" s="4" t="inlineStr">
        <is>
          <t xml:space="preserve"> </t>
        </is>
      </c>
    </row>
    <row r="9">
      <c r="A9" s="4" t="inlineStr">
        <is>
          <t>Foreign currency translation</t>
        </is>
      </c>
      <c r="B9" s="5" t="n">
        <v>-30174</v>
      </c>
      <c r="C9" s="4" t="inlineStr">
        <is>
          <t xml:space="preserve"> </t>
        </is>
      </c>
    </row>
    <row r="10">
      <c r="A10" s="4" t="inlineStr">
        <is>
          <t>Incentives receivable, Ending balance</t>
        </is>
      </c>
      <c r="B10" s="5" t="n">
        <v>122711</v>
      </c>
      <c r="C10" s="4" t="inlineStr">
        <is>
          <t xml:space="preserve"> </t>
        </is>
      </c>
    </row>
    <row r="11">
      <c r="A11" s="4" t="inlineStr">
        <is>
          <t>Current Receivables</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Incentives receivable, Beginning balance</t>
        </is>
      </c>
      <c r="B13" s="5" t="n">
        <v>103832</v>
      </c>
      <c r="C13" s="4" t="inlineStr">
        <is>
          <t xml:space="preserve"> </t>
        </is>
      </c>
    </row>
    <row r="14">
      <c r="A14" s="4" t="inlineStr">
        <is>
          <t>UK research and development incentives, transfer</t>
        </is>
      </c>
      <c r="B14" s="5" t="n">
        <v>121238</v>
      </c>
      <c r="C14" s="4" t="inlineStr">
        <is>
          <t xml:space="preserve"> </t>
        </is>
      </c>
    </row>
    <row r="15">
      <c r="A15" s="4" t="inlineStr">
        <is>
          <t>Receivable for incentives earned, prior years</t>
        </is>
      </c>
      <c r="B15" s="5" t="n">
        <v>107906</v>
      </c>
      <c r="C15" s="4" t="inlineStr">
        <is>
          <t xml:space="preserve"> </t>
        </is>
      </c>
    </row>
    <row r="16">
      <c r="A16" s="4" t="inlineStr">
        <is>
          <t>UK research and development incentives cash receipt</t>
        </is>
      </c>
      <c r="B16" s="5" t="n">
        <v>-209166</v>
      </c>
      <c r="C16" s="4" t="inlineStr">
        <is>
          <t xml:space="preserve"> </t>
        </is>
      </c>
    </row>
    <row r="17">
      <c r="A17" s="4" t="inlineStr">
        <is>
          <t>Foreign currency translation</t>
        </is>
      </c>
      <c r="B17" s="5" t="n">
        <v>-23438</v>
      </c>
      <c r="C17" s="4" t="inlineStr">
        <is>
          <t xml:space="preserve"> </t>
        </is>
      </c>
    </row>
    <row r="18">
      <c r="A18" s="4" t="inlineStr">
        <is>
          <t>Incentives receivable, Ending balance</t>
        </is>
      </c>
      <c r="B18" s="5" t="n">
        <v>100372</v>
      </c>
      <c r="C18" s="4" t="inlineStr">
        <is>
          <t xml:space="preserve"> </t>
        </is>
      </c>
    </row>
    <row r="19">
      <c r="A19" s="4" t="inlineStr">
        <is>
          <t>Long Term Receivable</t>
        </is>
      </c>
      <c r="B19" s="4" t="inlineStr">
        <is>
          <t xml:space="preserve"> </t>
        </is>
      </c>
      <c r="C19" s="4" t="inlineStr">
        <is>
          <t xml:space="preserve"> </t>
        </is>
      </c>
    </row>
    <row r="20">
      <c r="A20" s="3" t="inlineStr">
        <is>
          <t>Research and Development Arrangement, Contract to Perform for Others [Line Items]</t>
        </is>
      </c>
      <c r="B20" s="4" t="inlineStr">
        <is>
          <t xml:space="preserve"> </t>
        </is>
      </c>
      <c r="C20" s="4" t="inlineStr">
        <is>
          <t xml:space="preserve"> </t>
        </is>
      </c>
    </row>
    <row r="21">
      <c r="A21" s="4" t="inlineStr">
        <is>
          <t>Incentives receivable, Beginning balance</t>
        </is>
      </c>
      <c r="B21" s="5" t="n">
        <v>121238</v>
      </c>
      <c r="C21" s="4" t="inlineStr">
        <is>
          <t xml:space="preserve"> </t>
        </is>
      </c>
    </row>
    <row r="22">
      <c r="A22" s="4" t="inlineStr">
        <is>
          <t>UK research and development incentives, transfer</t>
        </is>
      </c>
      <c r="B22" s="5" t="n">
        <v>-121238</v>
      </c>
      <c r="C22" s="4" t="inlineStr">
        <is>
          <t xml:space="preserve"> </t>
        </is>
      </c>
    </row>
    <row r="23">
      <c r="A23" s="4" t="inlineStr">
        <is>
          <t>Receivable for incentives earned, current year</t>
        </is>
      </c>
      <c r="B23" s="5" t="n">
        <v>29075</v>
      </c>
      <c r="C23" s="4" t="inlineStr">
        <is>
          <t xml:space="preserve"> </t>
        </is>
      </c>
    </row>
    <row r="24">
      <c r="A24" s="4" t="inlineStr">
        <is>
          <t>Foreign currency translation</t>
        </is>
      </c>
      <c r="B24" s="5" t="n">
        <v>-6736</v>
      </c>
      <c r="C24" s="4" t="inlineStr">
        <is>
          <t xml:space="preserve"> </t>
        </is>
      </c>
    </row>
    <row r="25">
      <c r="A25" s="4" t="inlineStr">
        <is>
          <t>Incentives receivable, Ending balance</t>
        </is>
      </c>
      <c r="B25" s="6" t="n">
        <v>22339</v>
      </c>
      <c r="C2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Loss per share, Warrants and Options expirations (Details) - $ / shares</t>
        </is>
      </c>
      <c r="B1" s="2" t="inlineStr">
        <is>
          <t>9 Months Ended</t>
        </is>
      </c>
    </row>
    <row r="2">
      <c r="B2" s="2" t="inlineStr">
        <is>
          <t>Sep. 30, 2022</t>
        </is>
      </c>
      <c r="C2" s="2" t="inlineStr">
        <is>
          <t>Sep. 30, 2021</t>
        </is>
      </c>
      <c r="D2" s="2" t="inlineStr">
        <is>
          <t>Jan. 02, 2022</t>
        </is>
      </c>
      <c r="E2" s="2" t="inlineStr">
        <is>
          <t>Dec. 15,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ecurities excluded</t>
        </is>
      </c>
      <c r="B4" s="5" t="n">
        <v>4682302</v>
      </c>
      <c r="C4" s="5" t="n">
        <v>12606402</v>
      </c>
      <c r="D4" s="4" t="inlineStr">
        <is>
          <t xml:space="preserve"> </t>
        </is>
      </c>
      <c r="E4" s="4" t="inlineStr">
        <is>
          <t xml:space="preserve"> </t>
        </is>
      </c>
    </row>
    <row r="5">
      <c r="A5" s="4" t="inlineStr">
        <is>
          <t>Weighted average exercise price, outstanding warrants</t>
        </is>
      </c>
      <c r="B5" s="8" t="n">
        <v>2.41</v>
      </c>
      <c r="C5" s="8" t="n">
        <v>2.96</v>
      </c>
      <c r="D5" s="4" t="inlineStr">
        <is>
          <t xml:space="preserve"> </t>
        </is>
      </c>
      <c r="E5" s="4" t="inlineStr">
        <is>
          <t xml:space="preserve"> </t>
        </is>
      </c>
    </row>
    <row r="6">
      <c r="A6" s="4" t="inlineStr">
        <is>
          <t>Weighted average exercise price, outstanding options</t>
        </is>
      </c>
      <c r="B6" s="8" t="n">
        <v>2.3</v>
      </c>
      <c r="C6" s="8" t="n">
        <v>2.7</v>
      </c>
      <c r="D6" s="4" t="inlineStr">
        <is>
          <t xml:space="preserve"> </t>
        </is>
      </c>
      <c r="E6" s="4" t="inlineStr">
        <is>
          <t xml:space="preserve"> </t>
        </is>
      </c>
    </row>
    <row r="7">
      <c r="A7" s="4" t="inlineStr">
        <is>
          <t>Common Stock Warrants, Number Of Expirations</t>
        </is>
      </c>
      <c r="B7" s="4" t="inlineStr">
        <is>
          <t xml:space="preserve"> </t>
        </is>
      </c>
      <c r="C7" s="4" t="inlineStr">
        <is>
          <t xml:space="preserve"> </t>
        </is>
      </c>
      <c r="D7" s="5" t="n">
        <v>3268200</v>
      </c>
      <c r="E7" s="5" t="n">
        <v>2403385</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ecurities excluded</t>
        </is>
      </c>
      <c r="B10" s="5" t="n">
        <v>59872</v>
      </c>
      <c r="C10" s="5" t="n">
        <v>5731464</v>
      </c>
      <c r="D10" s="4" t="inlineStr">
        <is>
          <t xml:space="preserve"> </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ecurities excluded</t>
        </is>
      </c>
      <c r="B13" s="5" t="n">
        <v>2183406</v>
      </c>
      <c r="C13" s="5" t="n">
        <v>1996890</v>
      </c>
      <c r="D13" s="4" t="inlineStr">
        <is>
          <t xml:space="preserve"> </t>
        </is>
      </c>
      <c r="E13" s="4" t="inlineStr">
        <is>
          <t xml:space="preserve"> </t>
        </is>
      </c>
    </row>
    <row r="14">
      <c r="A14" s="4" t="inlineStr">
        <is>
          <t>Convertible debt securiti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ecurities excluded</t>
        </is>
      </c>
      <c r="B16" s="5" t="n">
        <v>2439024</v>
      </c>
      <c r="C16" s="5" t="n">
        <v>4878048</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Right-of-use asset, operating lease</t>
        </is>
      </c>
      <c r="B3" s="6" t="n">
        <v>367375</v>
      </c>
      <c r="C3" s="6" t="n">
        <v>106155</v>
      </c>
    </row>
    <row r="4">
      <c r="A4" s="4" t="inlineStr">
        <is>
          <t>Lease liability, operating</t>
        </is>
      </c>
      <c r="B4" s="5" t="n">
        <v>368282</v>
      </c>
      <c r="C4" s="6" t="n">
        <v>106151</v>
      </c>
    </row>
    <row r="5">
      <c r="A5" s="4" t="inlineStr">
        <is>
          <t>For Period Till November 2023</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rent per month</t>
        </is>
      </c>
      <c r="B7" s="5" t="n">
        <v>11108</v>
      </c>
      <c r="C7" s="4" t="inlineStr">
        <is>
          <t xml:space="preserve"> </t>
        </is>
      </c>
    </row>
    <row r="8">
      <c r="A8" s="4" t="inlineStr">
        <is>
          <t>From Period Till November 2024</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rent per month</t>
        </is>
      </c>
      <c r="B10" s="5" t="n">
        <v>11367</v>
      </c>
      <c r="C10" s="4" t="inlineStr">
        <is>
          <t xml:space="preserve"> </t>
        </is>
      </c>
    </row>
    <row r="11">
      <c r="A11" s="4" t="inlineStr">
        <is>
          <t>From Period Till Lease Expiration 2024</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rent per month</t>
        </is>
      </c>
      <c r="B13" s="6" t="n">
        <v>11625</v>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Accumulated depreciation</t>
        </is>
      </c>
      <c r="B3" s="6" t="n">
        <v>111742</v>
      </c>
      <c r="C3" s="6" t="n">
        <v>167848</v>
      </c>
    </row>
    <row r="4">
      <c r="A4" s="4" t="inlineStr">
        <is>
          <t>Debt discount, noncurrent</t>
        </is>
      </c>
      <c r="B4" s="6" t="n">
        <v>112779</v>
      </c>
      <c r="C4" s="6" t="n">
        <v>143847</v>
      </c>
    </row>
    <row r="5">
      <c r="A5" s="4" t="inlineStr">
        <is>
          <t>Preferred stock, shares authorized</t>
        </is>
      </c>
      <c r="B5" s="5" t="n">
        <v>350000</v>
      </c>
      <c r="C5" s="5" t="n">
        <v>35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per share)</t>
        </is>
      </c>
      <c r="B8" s="7" t="n">
        <v>0.001</v>
      </c>
      <c r="C8" s="7" t="n">
        <v>0.001</v>
      </c>
    </row>
    <row r="9">
      <c r="A9" s="4" t="inlineStr">
        <is>
          <t>Common stock, shares authorized</t>
        </is>
      </c>
      <c r="B9" s="5" t="n">
        <v>75000000</v>
      </c>
      <c r="C9" s="5" t="n">
        <v>75000000</v>
      </c>
    </row>
    <row r="10">
      <c r="A10" s="4" t="inlineStr">
        <is>
          <t>Common stock, shares issued</t>
        </is>
      </c>
      <c r="B10" s="5" t="n">
        <v>43105191</v>
      </c>
      <c r="C10" s="5" t="n">
        <v>42873445</v>
      </c>
    </row>
    <row r="11">
      <c r="A11" s="4" t="inlineStr">
        <is>
          <t>Common stock, shares outstanding</t>
        </is>
      </c>
      <c r="B11" s="5" t="n">
        <v>43105191</v>
      </c>
      <c r="C11" s="5" t="n">
        <v>42873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s - Reconciliation (Details) - USD ($)</t>
        </is>
      </c>
      <c r="B1" s="2" t="inlineStr">
        <is>
          <t>9 Months Ended</t>
        </is>
      </c>
    </row>
    <row r="2">
      <c r="B2" s="2" t="inlineStr">
        <is>
          <t>Sep. 30, 2022</t>
        </is>
      </c>
      <c r="C2" s="2" t="inlineStr">
        <is>
          <t>Sep. 30, 2021</t>
        </is>
      </c>
    </row>
    <row r="3">
      <c r="A3" s="3" t="inlineStr">
        <is>
          <t>Assets and Liabilities, Lessee [Abstract]</t>
        </is>
      </c>
      <c r="B3" s="4" t="inlineStr">
        <is>
          <t xml:space="preserve"> </t>
        </is>
      </c>
      <c r="C3" s="4" t="inlineStr">
        <is>
          <t xml:space="preserve"> </t>
        </is>
      </c>
    </row>
    <row r="4">
      <c r="A4" s="4" t="inlineStr">
        <is>
          <t>Right-of-use lease asset, Beginning balance</t>
        </is>
      </c>
      <c r="B4" s="6" t="n">
        <v>106155</v>
      </c>
      <c r="C4" s="4" t="inlineStr">
        <is>
          <t xml:space="preserve"> </t>
        </is>
      </c>
    </row>
    <row r="5">
      <c r="A5" s="4" t="inlineStr">
        <is>
          <t>New lease extension</t>
        </is>
      </c>
      <c r="B5" s="5" t="n">
        <v>347546</v>
      </c>
      <c r="C5" s="4" t="inlineStr">
        <is>
          <t xml:space="preserve"> </t>
        </is>
      </c>
    </row>
    <row r="6">
      <c r="A6" s="4" t="inlineStr">
        <is>
          <t>Reduction/amortization</t>
        </is>
      </c>
      <c r="B6" s="5" t="n">
        <v>-86326</v>
      </c>
      <c r="C6" s="4" t="inlineStr">
        <is>
          <t xml:space="preserve"> </t>
        </is>
      </c>
    </row>
    <row r="7">
      <c r="A7" s="4" t="inlineStr">
        <is>
          <t>Right-of-use lease asset, Ending balance</t>
        </is>
      </c>
      <c r="B7" s="5" t="n">
        <v>367375</v>
      </c>
      <c r="C7" s="4" t="inlineStr">
        <is>
          <t xml:space="preserve"> </t>
        </is>
      </c>
    </row>
    <row r="8">
      <c r="A8" s="4" t="inlineStr">
        <is>
          <t>Operating lease liability, beginning</t>
        </is>
      </c>
      <c r="B8" s="5" t="n">
        <v>106151</v>
      </c>
      <c r="C8" s="4" t="inlineStr">
        <is>
          <t xml:space="preserve"> </t>
        </is>
      </c>
    </row>
    <row r="9">
      <c r="A9" s="4" t="inlineStr">
        <is>
          <t>Repayments</t>
        </is>
      </c>
      <c r="B9" s="5" t="n">
        <v>-85415</v>
      </c>
      <c r="C9" s="4" t="inlineStr">
        <is>
          <t xml:space="preserve"> </t>
        </is>
      </c>
    </row>
    <row r="10">
      <c r="A10" s="4" t="inlineStr">
        <is>
          <t>Operating lease liability, end</t>
        </is>
      </c>
      <c r="B10" s="5" t="n">
        <v>368282</v>
      </c>
      <c r="C10" s="4" t="inlineStr">
        <is>
          <t xml:space="preserve"> </t>
        </is>
      </c>
    </row>
    <row r="11">
      <c r="A11" s="3" t="inlineStr">
        <is>
          <t>Lease expense</t>
        </is>
      </c>
      <c r="B11" s="4" t="inlineStr">
        <is>
          <t xml:space="preserve"> </t>
        </is>
      </c>
      <c r="C11" s="4" t="inlineStr">
        <is>
          <t xml:space="preserve"> </t>
        </is>
      </c>
    </row>
    <row r="12">
      <c r="A12" s="4" t="inlineStr">
        <is>
          <t>Lease expense</t>
        </is>
      </c>
      <c r="B12" s="5" t="n">
        <v>100887</v>
      </c>
      <c r="C12" s="6" t="n">
        <v>99975</v>
      </c>
    </row>
    <row r="13">
      <c r="A13" s="3" t="inlineStr">
        <is>
          <t>Contractual cash payments, operating lease</t>
        </is>
      </c>
      <c r="B13" s="4" t="inlineStr">
        <is>
          <t xml:space="preserve"> </t>
        </is>
      </c>
      <c r="C13" s="4" t="inlineStr">
        <is>
          <t xml:space="preserve"> </t>
        </is>
      </c>
    </row>
    <row r="14">
      <c r="A14" s="4" t="inlineStr">
        <is>
          <t>2022</t>
        </is>
      </c>
      <c r="B14" s="5" t="n">
        <v>33325</v>
      </c>
      <c r="C14" s="4" t="inlineStr">
        <is>
          <t xml:space="preserve"> </t>
        </is>
      </c>
    </row>
    <row r="15">
      <c r="A15" s="4" t="inlineStr">
        <is>
          <t>2023</t>
        </is>
      </c>
      <c r="B15" s="5" t="n">
        <v>133817</v>
      </c>
      <c r="C15" s="4" t="inlineStr">
        <is>
          <t xml:space="preserve"> </t>
        </is>
      </c>
    </row>
    <row r="16">
      <c r="A16" s="4" t="inlineStr">
        <is>
          <t>2024</t>
        </is>
      </c>
      <c r="B16" s="5" t="n">
        <v>136917</v>
      </c>
      <c r="C16" s="4" t="inlineStr">
        <is>
          <t xml:space="preserve"> </t>
        </is>
      </c>
    </row>
    <row r="17">
      <c r="A17" s="4" t="inlineStr">
        <is>
          <t>2025</t>
        </is>
      </c>
      <c r="B17" s="5" t="n">
        <v>116250</v>
      </c>
      <c r="C17" s="4" t="inlineStr">
        <is>
          <t xml:space="preserve"> </t>
        </is>
      </c>
    </row>
    <row r="18">
      <c r="A18" s="4" t="inlineStr">
        <is>
          <t>Total</t>
        </is>
      </c>
      <c r="B18" s="6" t="n">
        <v>420309</v>
      </c>
      <c r="C18" s="4" t="inlineStr">
        <is>
          <t xml:space="preserve"> </t>
        </is>
      </c>
    </row>
    <row r="19">
      <c r="A19" s="4" t="inlineStr">
        <is>
          <t>Remaining lease term (months)</t>
        </is>
      </c>
      <c r="B19" s="4" t="inlineStr">
        <is>
          <t>37 years</t>
        </is>
      </c>
      <c r="C1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Clinical trail expenses</t>
        </is>
      </c>
      <c r="B3" s="6" t="n">
        <v>1913221</v>
      </c>
      <c r="C3" s="6" t="n">
        <v>2625779</v>
      </c>
    </row>
    <row r="4">
      <c r="A4" s="4" t="inlineStr">
        <is>
          <t>Other</t>
        </is>
      </c>
      <c r="B4" s="5" t="n">
        <v>322230</v>
      </c>
      <c r="C4" s="5" t="n">
        <v>330766</v>
      </c>
    </row>
    <row r="5">
      <c r="A5" s="4" t="inlineStr">
        <is>
          <t>Accrued expenses</t>
        </is>
      </c>
      <c r="B5" s="6" t="n">
        <v>2235451</v>
      </c>
      <c r="C5" s="6" t="n">
        <v>29565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5" customWidth="1" min="5" max="5"/>
    <col width="14" customWidth="1" min="6" max="6"/>
  </cols>
  <sheetData>
    <row r="1">
      <c r="A1" s="1" t="inlineStr">
        <is>
          <t>Debt (Details) - Convertible Debt - USD ($)</t>
        </is>
      </c>
      <c r="B1" s="2" t="inlineStr">
        <is>
          <t>1 Months Ended</t>
        </is>
      </c>
      <c r="C1" s="2" t="inlineStr">
        <is>
          <t>3 Months Ended</t>
        </is>
      </c>
      <c r="E1" s="2" t="inlineStr">
        <is>
          <t>9 Months Ended</t>
        </is>
      </c>
    </row>
    <row r="2">
      <c r="B2" s="2" t="inlineStr">
        <is>
          <t>Dec. 31, 2020</t>
        </is>
      </c>
      <c r="C2" s="2" t="inlineStr">
        <is>
          <t>Sep. 30, 2022</t>
        </is>
      </c>
      <c r="D2" s="2" t="inlineStr">
        <is>
          <t>Sep. 30, 2021</t>
        </is>
      </c>
      <c r="E2" s="2" t="inlineStr">
        <is>
          <t>Sep. 30, 2022</t>
        </is>
      </c>
      <c r="F2" s="2" t="inlineStr">
        <is>
          <t>Sep. 30, 2021</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available</t>
        </is>
      </c>
      <c r="B4" s="6" t="n">
        <v>20000000</v>
      </c>
      <c r="C4" s="4" t="inlineStr">
        <is>
          <t xml:space="preserve"> </t>
        </is>
      </c>
      <c r="D4" s="4" t="inlineStr">
        <is>
          <t xml:space="preserve"> </t>
        </is>
      </c>
      <c r="E4" s="4" t="inlineStr">
        <is>
          <t xml:space="preserve"> </t>
        </is>
      </c>
      <c r="F4" s="4" t="inlineStr">
        <is>
          <t xml:space="preserve"> </t>
        </is>
      </c>
    </row>
    <row r="5">
      <c r="A5" s="4" t="inlineStr">
        <is>
          <t>Number of tranches</t>
        </is>
      </c>
      <c r="B5" s="4" t="inlineStr">
        <is>
          <t>three</t>
        </is>
      </c>
      <c r="C5" s="4" t="inlineStr">
        <is>
          <t xml:space="preserve"> </t>
        </is>
      </c>
      <c r="D5" s="4" t="inlineStr">
        <is>
          <t xml:space="preserve"> </t>
        </is>
      </c>
      <c r="E5" s="4" t="inlineStr">
        <is>
          <t xml:space="preserve"> </t>
        </is>
      </c>
      <c r="F5" s="4" t="inlineStr">
        <is>
          <t xml:space="preserve"> </t>
        </is>
      </c>
    </row>
    <row r="6">
      <c r="A6" s="4" t="inlineStr">
        <is>
          <t>Interest rate percentage</t>
        </is>
      </c>
      <c r="B6" s="10" t="n">
        <v>0.0847</v>
      </c>
      <c r="C6" s="4" t="inlineStr">
        <is>
          <t xml:space="preserve"> </t>
        </is>
      </c>
      <c r="D6" s="4" t="inlineStr">
        <is>
          <t xml:space="preserve"> </t>
        </is>
      </c>
      <c r="E6" s="4" t="inlineStr">
        <is>
          <t xml:space="preserve"> </t>
        </is>
      </c>
      <c r="F6" s="4" t="inlineStr">
        <is>
          <t xml:space="preserve"> </t>
        </is>
      </c>
    </row>
    <row r="7">
      <c r="A7" s="4" t="inlineStr">
        <is>
          <t>Interest-only period</t>
        </is>
      </c>
      <c r="B7" s="4" t="inlineStr">
        <is>
          <t>2 years</t>
        </is>
      </c>
      <c r="C7" s="4" t="inlineStr">
        <is>
          <t xml:space="preserve"> </t>
        </is>
      </c>
      <c r="D7" s="4" t="inlineStr">
        <is>
          <t xml:space="preserve"> </t>
        </is>
      </c>
      <c r="E7" s="4" t="inlineStr">
        <is>
          <t xml:space="preserve"> </t>
        </is>
      </c>
      <c r="F7" s="4" t="inlineStr">
        <is>
          <t xml:space="preserve"> </t>
        </is>
      </c>
    </row>
    <row r="8">
      <c r="A8" s="4" t="inlineStr">
        <is>
          <t>Outstanding principal periodic payment</t>
        </is>
      </c>
      <c r="B8" s="6" t="n">
        <v>1000000</v>
      </c>
      <c r="C8" s="4" t="inlineStr">
        <is>
          <t xml:space="preserve"> </t>
        </is>
      </c>
      <c r="D8" s="4" t="inlineStr">
        <is>
          <t xml:space="preserve"> </t>
        </is>
      </c>
      <c r="E8" s="4" t="inlineStr">
        <is>
          <t xml:space="preserve"> </t>
        </is>
      </c>
      <c r="F8" s="4" t="inlineStr">
        <is>
          <t xml:space="preserve"> </t>
        </is>
      </c>
    </row>
    <row r="9">
      <c r="A9" s="4" t="inlineStr">
        <is>
          <t>Unused line of credit fee, as a percent</t>
        </is>
      </c>
      <c r="B9" s="9" t="n">
        <v>0.01</v>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 xml:space="preserve"> </t>
        </is>
      </c>
      <c r="C10" s="6" t="n">
        <v>213490</v>
      </c>
      <c r="D10" s="6" t="n">
        <v>226093</v>
      </c>
      <c r="E10" s="6" t="n">
        <v>633510</v>
      </c>
      <c r="F10" s="6" t="n">
        <v>670907</v>
      </c>
    </row>
    <row r="11">
      <c r="A11" s="4" t="inlineStr">
        <is>
          <t>Conversion price (in Dollars per share)</t>
        </is>
      </c>
      <c r="B11" s="4" t="inlineStr">
        <is>
          <t xml:space="preserve"> </t>
        </is>
      </c>
      <c r="C11" s="8" t="n">
        <v>4.1</v>
      </c>
      <c r="D11" s="4" t="inlineStr">
        <is>
          <t xml:space="preserve"> </t>
        </is>
      </c>
      <c r="E11" s="8" t="n">
        <v>4.1</v>
      </c>
      <c r="F11" s="4" t="inlineStr">
        <is>
          <t xml:space="preserve"> </t>
        </is>
      </c>
    </row>
    <row r="12">
      <c r="A12" s="4" t="inlineStr">
        <is>
          <t>First Tranch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note</t>
        </is>
      </c>
      <c r="B14" s="6" t="n">
        <v>10000000</v>
      </c>
      <c r="C14" s="4" t="inlineStr">
        <is>
          <t xml:space="preserve"> </t>
        </is>
      </c>
      <c r="D14" s="4" t="inlineStr">
        <is>
          <t xml:space="preserve"> </t>
        </is>
      </c>
      <c r="E14" s="4" t="inlineStr">
        <is>
          <t xml:space="preserve"> </t>
        </is>
      </c>
      <c r="F14" s="4" t="inlineStr">
        <is>
          <t xml:space="preserve"> </t>
        </is>
      </c>
    </row>
    <row r="15">
      <c r="A15" s="4" t="inlineStr">
        <is>
          <t>Second Tranch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available</t>
        </is>
      </c>
      <c r="B17" s="5" t="n">
        <v>5000000</v>
      </c>
      <c r="C17" s="4" t="inlineStr">
        <is>
          <t xml:space="preserve"> </t>
        </is>
      </c>
      <c r="D17" s="4" t="inlineStr">
        <is>
          <t xml:space="preserve"> </t>
        </is>
      </c>
      <c r="E17" s="4" t="inlineStr">
        <is>
          <t xml:space="preserve"> </t>
        </is>
      </c>
      <c r="F17" s="4" t="inlineStr">
        <is>
          <t xml:space="preserve"> </t>
        </is>
      </c>
    </row>
    <row r="18">
      <c r="A18" s="4" t="inlineStr">
        <is>
          <t>Third Tranch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available</t>
        </is>
      </c>
      <c r="B20" s="6" t="n">
        <v>5000000</v>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29" customWidth="1" min="1" max="1"/>
    <col width="22" customWidth="1" min="2" max="2"/>
  </cols>
  <sheetData>
    <row r="1">
      <c r="A1" s="1" t="inlineStr">
        <is>
          <t>Debt- Payments due (Details)</t>
        </is>
      </c>
      <c r="B1" s="2" t="inlineStr">
        <is>
          <t>Sep. 30, 2022 USD ($)</t>
        </is>
      </c>
    </row>
    <row r="2">
      <c r="A2" s="3" t="inlineStr">
        <is>
          <t>Debt instruments</t>
        </is>
      </c>
      <c r="B2" s="4" t="inlineStr">
        <is>
          <t xml:space="preserve"> </t>
        </is>
      </c>
    </row>
    <row r="3">
      <c r="A3" s="4" t="inlineStr">
        <is>
          <t>2022</t>
        </is>
      </c>
      <c r="B3" s="6" t="n">
        <v>213490</v>
      </c>
    </row>
    <row r="4">
      <c r="A4" s="4" t="inlineStr">
        <is>
          <t>2023</t>
        </is>
      </c>
      <c r="B4" s="5" t="n">
        <v>4719138</v>
      </c>
    </row>
    <row r="5">
      <c r="A5" s="4" t="inlineStr">
        <is>
          <t>2024</t>
        </is>
      </c>
      <c r="B5" s="5" t="n">
        <v>4380338</v>
      </c>
    </row>
    <row r="6">
      <c r="A6" s="4" t="inlineStr">
        <is>
          <t>2025</t>
        </is>
      </c>
      <c r="B6" s="5" t="n">
        <v>2060566</v>
      </c>
    </row>
    <row r="7">
      <c r="A7" s="4" t="inlineStr">
        <is>
          <t>Total</t>
        </is>
      </c>
      <c r="B7" s="5" t="n">
        <v>11373532</v>
      </c>
    </row>
    <row r="8">
      <c r="A8" s="4" t="inlineStr">
        <is>
          <t>Principal [Member]</t>
        </is>
      </c>
      <c r="B8" s="4" t="inlineStr">
        <is>
          <t xml:space="preserve"> </t>
        </is>
      </c>
    </row>
    <row r="9">
      <c r="A9" s="3" t="inlineStr">
        <is>
          <t>Debt instruments</t>
        </is>
      </c>
      <c r="B9" s="4" t="inlineStr">
        <is>
          <t xml:space="preserve"> </t>
        </is>
      </c>
    </row>
    <row r="10">
      <c r="A10" s="4" t="inlineStr">
        <is>
          <t>2022</t>
        </is>
      </c>
      <c r="B10" s="4" t="inlineStr">
        <is>
          <t xml:space="preserve"> </t>
        </is>
      </c>
    </row>
    <row r="11">
      <c r="A11" s="4" t="inlineStr">
        <is>
          <t>2023</t>
        </is>
      </c>
      <c r="B11" s="5" t="n">
        <v>4000000</v>
      </c>
    </row>
    <row r="12">
      <c r="A12" s="4" t="inlineStr">
        <is>
          <t>2024</t>
        </is>
      </c>
      <c r="B12" s="5" t="n">
        <v>4000000</v>
      </c>
    </row>
    <row r="13">
      <c r="A13" s="4" t="inlineStr">
        <is>
          <t>2025</t>
        </is>
      </c>
      <c r="B13" s="5" t="n">
        <v>2000000</v>
      </c>
    </row>
    <row r="14">
      <c r="A14" s="4" t="inlineStr">
        <is>
          <t>Total</t>
        </is>
      </c>
      <c r="B14" s="5" t="n">
        <v>10000000</v>
      </c>
    </row>
    <row r="15">
      <c r="A15" s="4" t="inlineStr">
        <is>
          <t>Interest [Member]</t>
        </is>
      </c>
      <c r="B15" s="4" t="inlineStr">
        <is>
          <t xml:space="preserve"> </t>
        </is>
      </c>
    </row>
    <row r="16">
      <c r="A16" s="3" t="inlineStr">
        <is>
          <t>Debt instruments</t>
        </is>
      </c>
      <c r="B16" s="4" t="inlineStr">
        <is>
          <t xml:space="preserve"> </t>
        </is>
      </c>
    </row>
    <row r="17">
      <c r="A17" s="4" t="inlineStr">
        <is>
          <t>2022</t>
        </is>
      </c>
      <c r="B17" s="5" t="n">
        <v>213490</v>
      </c>
    </row>
    <row r="18">
      <c r="A18" s="4" t="inlineStr">
        <is>
          <t>2023</t>
        </is>
      </c>
      <c r="B18" s="5" t="n">
        <v>719138</v>
      </c>
    </row>
    <row r="19">
      <c r="A19" s="4" t="inlineStr">
        <is>
          <t>2024</t>
        </is>
      </c>
      <c r="B19" s="5" t="n">
        <v>380338</v>
      </c>
    </row>
    <row r="20">
      <c r="A20" s="4" t="inlineStr">
        <is>
          <t>2025</t>
        </is>
      </c>
      <c r="B20" s="5" t="n">
        <v>60566</v>
      </c>
    </row>
    <row r="21">
      <c r="A21" s="4" t="inlineStr">
        <is>
          <t>Total</t>
        </is>
      </c>
      <c r="B21" s="6" t="n">
        <v>13735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Income Tax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ous tax credits, amount</t>
        </is>
      </c>
      <c r="B4" s="6" t="n">
        <v>8600000</v>
      </c>
      <c r="C4" s="4" t="inlineStr">
        <is>
          <t xml:space="preserve"> </t>
        </is>
      </c>
      <c r="D4" s="6" t="n">
        <v>8600000</v>
      </c>
      <c r="E4" s="4" t="inlineStr">
        <is>
          <t xml:space="preserve"> </t>
        </is>
      </c>
      <c r="F4" s="4" t="inlineStr">
        <is>
          <t xml:space="preserve"> </t>
        </is>
      </c>
    </row>
    <row r="5">
      <c r="A5" s="4" t="inlineStr">
        <is>
          <t>Income tax benefit</t>
        </is>
      </c>
      <c r="B5" s="6" t="n">
        <v>1154935</v>
      </c>
      <c r="C5" s="6" t="n">
        <v>864742</v>
      </c>
      <c r="D5" s="6" t="n">
        <v>1154935</v>
      </c>
      <c r="E5" s="6" t="n">
        <v>864742</v>
      </c>
      <c r="F5" s="4" t="inlineStr">
        <is>
          <t xml:space="preserve"> </t>
        </is>
      </c>
    </row>
    <row r="6">
      <c r="A6" s="4" t="inlineStr">
        <is>
          <t>Domestic Tax Author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oss Carryforwards</t>
        </is>
      </c>
      <c r="B8" s="4" t="inlineStr">
        <is>
          <t xml:space="preserve"> </t>
        </is>
      </c>
      <c r="C8" s="4" t="inlineStr">
        <is>
          <t xml:space="preserve"> </t>
        </is>
      </c>
      <c r="D8" s="4" t="inlineStr">
        <is>
          <t xml:space="preserve"> </t>
        </is>
      </c>
      <c r="E8" s="4" t="inlineStr">
        <is>
          <t xml:space="preserve"> </t>
        </is>
      </c>
      <c r="F8" s="6" t="n">
        <v>123800000</v>
      </c>
    </row>
    <row r="9">
      <c r="A9" s="4" t="inlineStr">
        <is>
          <t>State and Local Jurisdi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s</t>
        </is>
      </c>
      <c r="B11" s="4" t="inlineStr">
        <is>
          <t xml:space="preserve"> </t>
        </is>
      </c>
      <c r="C11" s="4" t="inlineStr">
        <is>
          <t xml:space="preserve"> </t>
        </is>
      </c>
      <c r="D11" s="4" t="inlineStr">
        <is>
          <t xml:space="preserve"> </t>
        </is>
      </c>
      <c r="E11" s="4" t="inlineStr">
        <is>
          <t xml:space="preserve"> </t>
        </is>
      </c>
      <c r="F11" s="5" t="n">
        <v>25200000</v>
      </c>
    </row>
    <row r="12">
      <c r="A12" s="4" t="inlineStr">
        <is>
          <t>Foreign Tax Author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oss Carryforwards</t>
        </is>
      </c>
      <c r="B14" s="4" t="inlineStr">
        <is>
          <t xml:space="preserve"> </t>
        </is>
      </c>
      <c r="C14" s="4" t="inlineStr">
        <is>
          <t xml:space="preserve"> </t>
        </is>
      </c>
      <c r="D14" s="4" t="inlineStr">
        <is>
          <t xml:space="preserve"> </t>
        </is>
      </c>
      <c r="E14" s="4" t="inlineStr">
        <is>
          <t xml:space="preserve"> </t>
        </is>
      </c>
      <c r="F14" s="6" t="n">
        <v>14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5"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Shareholders' Equity (Details) - USD ($) $ / shares in Units, $ in Millions</t>
        </is>
      </c>
      <c r="E1" s="2" t="inlineStr">
        <is>
          <t>1 Months Ended</t>
        </is>
      </c>
      <c r="F1" s="2" t="inlineStr">
        <is>
          <t>3 Months Ended</t>
        </is>
      </c>
      <c r="G1" s="2" t="inlineStr">
        <is>
          <t>9 Months Ended</t>
        </is>
      </c>
    </row>
    <row r="2">
      <c r="B2" s="2" t="inlineStr">
        <is>
          <t>Aug. 05, 2022</t>
        </is>
      </c>
      <c r="C2" s="2" t="inlineStr">
        <is>
          <t>May 06, 2022</t>
        </is>
      </c>
      <c r="D2" s="2" t="inlineStr">
        <is>
          <t>Feb. 07, 2022</t>
        </is>
      </c>
      <c r="E2" s="2" t="inlineStr">
        <is>
          <t>Aug. 31, 2017</t>
        </is>
      </c>
      <c r="F2" s="2" t="inlineStr">
        <is>
          <t>Sep. 30, 2021</t>
        </is>
      </c>
      <c r="G2" s="2" t="inlineStr">
        <is>
          <t>Sep. 30, 2021</t>
        </is>
      </c>
      <c r="H2" s="2" t="inlineStr">
        <is>
          <t>Nov. 03, 2022</t>
        </is>
      </c>
      <c r="I2" s="2" t="inlineStr">
        <is>
          <t>Sep. 30, 2022</t>
        </is>
      </c>
      <c r="J2" s="2" t="inlineStr">
        <is>
          <t>Dec. 31, 2021</t>
        </is>
      </c>
      <c r="K2" s="2" t="inlineStr">
        <is>
          <t>Aug. 1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50000</v>
      </c>
      <c r="J4" s="5" t="n">
        <v>350000</v>
      </c>
      <c r="K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K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4" t="inlineStr">
        <is>
          <t xml:space="preserve"> </t>
        </is>
      </c>
    </row>
    <row r="7">
      <c r="A7" s="4" t="inlineStr">
        <is>
          <t>Shares issued to vendor</t>
        </is>
      </c>
      <c r="B7" s="5" t="n">
        <v>54946</v>
      </c>
      <c r="C7" s="5" t="n">
        <v>96154</v>
      </c>
      <c r="D7" s="5" t="n">
        <v>8064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per share</t>
        </is>
      </c>
      <c r="B8" s="8" t="n">
        <v>0.91</v>
      </c>
      <c r="C8" s="8" t="n">
        <v>0.52</v>
      </c>
      <c r="D8" s="8" t="n">
        <v>0.6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hreshold percentage of compensation from gross proceeds</t>
        </is>
      </c>
      <c r="B9" s="4" t="inlineStr">
        <is>
          <t xml:space="preserve"> </t>
        </is>
      </c>
      <c r="C9" s="4" t="inlineStr">
        <is>
          <t xml:space="preserve"> </t>
        </is>
      </c>
      <c r="D9" s="4" t="inlineStr">
        <is>
          <t xml:space="preserve"> </t>
        </is>
      </c>
      <c r="E9" s="9" t="n">
        <v>0.0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Value, Subscriptions</t>
        </is>
      </c>
      <c r="B10" s="11" t="n">
        <v>2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v>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Value, Subscri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26.7</v>
      </c>
      <c r="I13" s="4" t="inlineStr">
        <is>
          <t xml:space="preserve"> </t>
        </is>
      </c>
      <c r="J13" s="4" t="inlineStr">
        <is>
          <t xml:space="preserve"> </t>
        </is>
      </c>
      <c r="K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on option exercises</t>
        </is>
      </c>
      <c r="B16" s="4" t="inlineStr">
        <is>
          <t xml:space="preserve"> </t>
        </is>
      </c>
      <c r="C16" s="4" t="inlineStr">
        <is>
          <t xml:space="preserve"> </t>
        </is>
      </c>
      <c r="D16" s="4" t="inlineStr">
        <is>
          <t xml:space="preserve"> </t>
        </is>
      </c>
      <c r="E16" s="4" t="inlineStr">
        <is>
          <t xml:space="preserve"> </t>
        </is>
      </c>
      <c r="F16" s="5" t="n">
        <v>30254</v>
      </c>
      <c r="G16" s="5" t="n">
        <v>30254</v>
      </c>
      <c r="H16" s="4" t="inlineStr">
        <is>
          <t xml:space="preserve"> </t>
        </is>
      </c>
      <c r="I16" s="4" t="inlineStr">
        <is>
          <t xml:space="preserve"> </t>
        </is>
      </c>
      <c r="J16" s="4" t="inlineStr">
        <is>
          <t xml:space="preserve"> </t>
        </is>
      </c>
      <c r="K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0" customWidth="1" min="1" max="1"/>
    <col width="21" customWidth="1" min="2" max="2"/>
    <col width="20" customWidth="1" min="3" max="3"/>
    <col width="21" customWidth="1" min="4" max="4"/>
    <col width="22" customWidth="1" min="5" max="5"/>
    <col width="32" customWidth="1" min="6" max="6"/>
    <col width="29" customWidth="1" min="7" max="7"/>
    <col width="26" customWidth="1" min="8" max="8"/>
  </cols>
  <sheetData>
    <row r="1">
      <c r="A1" s="1" t="inlineStr">
        <is>
          <t>Commitments and Contingencies (Details)</t>
        </is>
      </c>
      <c r="E1" s="2" t="inlineStr">
        <is>
          <t>1 Months Ended</t>
        </is>
      </c>
      <c r="H1" s="2" t="inlineStr">
        <is>
          <t>9 Months Ended</t>
        </is>
      </c>
    </row>
    <row r="2">
      <c r="B2" s="2" t="inlineStr">
        <is>
          <t>Aug. 05, 2022 shares</t>
        </is>
      </c>
      <c r="C2" s="2" t="inlineStr">
        <is>
          <t>May 06, 2022 shares</t>
        </is>
      </c>
      <c r="D2" s="2" t="inlineStr">
        <is>
          <t>Feb. 07, 2022 shares</t>
        </is>
      </c>
      <c r="E2" s="2" t="inlineStr">
        <is>
          <t>Jul. 31, 2020 USD ($)</t>
        </is>
      </c>
      <c r="F2" s="2" t="inlineStr">
        <is>
          <t>Mar. 31, 2020 $ / shares shares</t>
        </is>
      </c>
      <c r="G2" s="2" t="inlineStr">
        <is>
          <t>Sep. 30, 2014 USD ($) shares</t>
        </is>
      </c>
      <c r="H2" s="2" t="inlineStr">
        <is>
          <t>Sep. 30, 2022 USD ($) ft²</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75309</v>
      </c>
    </row>
    <row r="5">
      <c r="A5" s="4" t="inlineStr">
        <is>
          <t>Maximum payment for commitment milesto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200000</v>
      </c>
    </row>
    <row r="6">
      <c r="A6" s="4" t="inlineStr">
        <is>
          <t>Sub license milestones payments on covered produ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v>
      </c>
    </row>
    <row r="7">
      <c r="A7" s="4" t="inlineStr">
        <is>
          <t>Percentage of sub license income on royal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5</v>
      </c>
    </row>
    <row r="8">
      <c r="A8" s="4" t="inlineStr">
        <is>
          <t>Office space in square feet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200</v>
      </c>
    </row>
    <row r="9">
      <c r="A9" s="4" t="inlineStr">
        <is>
          <t>Issuance of common stock | shares</t>
        </is>
      </c>
      <c r="B9" s="5" t="n">
        <v>54946</v>
      </c>
      <c r="C9" s="5" t="n">
        <v>96154</v>
      </c>
      <c r="D9" s="5" t="n">
        <v>80646</v>
      </c>
      <c r="E9" s="4" t="inlineStr">
        <is>
          <t xml:space="preserve"> </t>
        </is>
      </c>
      <c r="F9" s="4" t="inlineStr">
        <is>
          <t xml:space="preserve"> </t>
        </is>
      </c>
      <c r="G9" s="4" t="inlineStr">
        <is>
          <t xml:space="preserve"> </t>
        </is>
      </c>
      <c r="H9" s="4" t="inlineStr">
        <is>
          <t xml:space="preserve"> </t>
        </is>
      </c>
    </row>
    <row r="10">
      <c r="A10" s="4" t="inlineStr">
        <is>
          <t>Amount of damages sought</t>
        </is>
      </c>
      <c r="B10" s="4" t="inlineStr">
        <is>
          <t xml:space="preserve"> </t>
        </is>
      </c>
      <c r="C10" s="4" t="inlineStr">
        <is>
          <t xml:space="preserve"> </t>
        </is>
      </c>
      <c r="D10" s="4" t="inlineStr">
        <is>
          <t xml:space="preserve"> </t>
        </is>
      </c>
      <c r="E10" s="6" t="n">
        <v>19000000</v>
      </c>
      <c r="F10" s="4" t="inlineStr">
        <is>
          <t xml:space="preserve"> </t>
        </is>
      </c>
      <c r="G10" s="4" t="inlineStr">
        <is>
          <t xml:space="preserve"> </t>
        </is>
      </c>
      <c r="H10" s="4" t="inlineStr">
        <is>
          <t xml:space="preserve"> </t>
        </is>
      </c>
    </row>
    <row r="11">
      <c r="A11" s="4" t="inlineStr">
        <is>
          <t>Research and Development Arrang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ual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5000</v>
      </c>
    </row>
    <row r="14">
      <c r="A14" s="4" t="inlineStr">
        <is>
          <t>Lease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actual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20309</v>
      </c>
    </row>
    <row r="17">
      <c r="A17" s="4" t="inlineStr">
        <is>
          <t>Asset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id to acquire intangible asset</t>
        </is>
      </c>
      <c r="B19" s="4" t="inlineStr">
        <is>
          <t xml:space="preserve"> </t>
        </is>
      </c>
      <c r="C19" s="4" t="inlineStr">
        <is>
          <t xml:space="preserve"> </t>
        </is>
      </c>
      <c r="D19" s="4" t="inlineStr">
        <is>
          <t xml:space="preserve"> </t>
        </is>
      </c>
      <c r="E19" s="4" t="inlineStr">
        <is>
          <t xml:space="preserve"> </t>
        </is>
      </c>
      <c r="F19" s="4" t="inlineStr">
        <is>
          <t xml:space="preserve"> </t>
        </is>
      </c>
      <c r="G19" s="6" t="n">
        <v>275000</v>
      </c>
      <c r="H19" s="4" t="inlineStr">
        <is>
          <t xml:space="preserve"> </t>
        </is>
      </c>
    </row>
    <row r="20">
      <c r="A20" s="4" t="inlineStr">
        <is>
          <t>Issuance of shares for asset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184912</v>
      </c>
      <c r="H20" s="4" t="inlineStr">
        <is>
          <t xml:space="preserve"> </t>
        </is>
      </c>
    </row>
    <row r="21">
      <c r="A21" s="4" t="inlineStr">
        <is>
          <t>Fair value of shares issued in connection with asset purchase</t>
        </is>
      </c>
      <c r="B21" s="4" t="inlineStr">
        <is>
          <t xml:space="preserve"> </t>
        </is>
      </c>
      <c r="C21" s="4" t="inlineStr">
        <is>
          <t xml:space="preserve"> </t>
        </is>
      </c>
      <c r="D21" s="4" t="inlineStr">
        <is>
          <t xml:space="preserve"> </t>
        </is>
      </c>
      <c r="E21" s="4" t="inlineStr">
        <is>
          <t xml:space="preserve"> </t>
        </is>
      </c>
      <c r="F21" s="4" t="inlineStr">
        <is>
          <t xml:space="preserve"> </t>
        </is>
      </c>
      <c r="G21" s="6" t="n">
        <v>3750000</v>
      </c>
      <c r="H21" s="4" t="inlineStr">
        <is>
          <t xml:space="preserve"> </t>
        </is>
      </c>
    </row>
    <row r="22">
      <c r="A22" s="4" t="inlineStr">
        <is>
          <t>Issuance of common stock | shares</t>
        </is>
      </c>
      <c r="B22" s="4" t="inlineStr">
        <is>
          <t xml:space="preserve"> </t>
        </is>
      </c>
      <c r="C22" s="4" t="inlineStr">
        <is>
          <t xml:space="preserve"> </t>
        </is>
      </c>
      <c r="D22" s="4" t="inlineStr">
        <is>
          <t xml:space="preserve"> </t>
        </is>
      </c>
      <c r="E22" s="4" t="inlineStr">
        <is>
          <t xml:space="preserve"> </t>
        </is>
      </c>
      <c r="F22" s="5" t="n">
        <v>1956182</v>
      </c>
      <c r="G22" s="4" t="inlineStr">
        <is>
          <t xml:space="preserve"> </t>
        </is>
      </c>
      <c r="H22" s="4" t="inlineStr">
        <is>
          <t xml:space="preserve"> </t>
        </is>
      </c>
    </row>
    <row r="23">
      <c r="A23" s="4" t="inlineStr">
        <is>
          <t>Effective price per share (in Dollars per share) | $ / shares</t>
        </is>
      </c>
      <c r="B23" s="4" t="inlineStr">
        <is>
          <t xml:space="preserve"> </t>
        </is>
      </c>
      <c r="C23" s="4" t="inlineStr">
        <is>
          <t xml:space="preserve"> </t>
        </is>
      </c>
      <c r="D23" s="4" t="inlineStr">
        <is>
          <t xml:space="preserve"> </t>
        </is>
      </c>
      <c r="E23" s="4" t="inlineStr">
        <is>
          <t xml:space="preserve"> </t>
        </is>
      </c>
      <c r="F23" s="8" t="n">
        <v>2.56</v>
      </c>
      <c r="G23" s="4" t="inlineStr">
        <is>
          <t xml:space="preserve"> </t>
        </is>
      </c>
      <c r="H23" s="4" t="inlineStr">
        <is>
          <t xml:space="preserve"> </t>
        </is>
      </c>
    </row>
    <row r="24">
      <c r="A24" s="4" t="inlineStr">
        <is>
          <t>Ownership of company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199</v>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for royal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2</v>
      </c>
    </row>
    <row r="28">
      <c r="A28" s="4" t="inlineStr">
        <is>
          <t>Percentage of global net sales royalties on covered produ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15</v>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for royal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3</v>
      </c>
    </row>
    <row r="32">
      <c r="A32" s="4" t="inlineStr">
        <is>
          <t>Percentage of global net sales royalties on covered produ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25</v>
      </c>
    </row>
    <row r="33">
      <c r="A33" s="4" t="inlineStr">
        <is>
          <t>Maximum | Asset Purchase Agreement [Member] | Scenario,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ingent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0</v>
      </c>
    </row>
  </sheetData>
  <mergeCells count="2">
    <mergeCell ref="A1:A2"/>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Maturity (Details)</t>
        </is>
      </c>
      <c r="B1" s="2" t="inlineStr">
        <is>
          <t>Sep. 30, 2022 USD ($)</t>
        </is>
      </c>
    </row>
    <row r="2">
      <c r="A2" s="3" t="inlineStr">
        <is>
          <t>Contractual Obligation, Fiscal Year Maturity Schedule [Abstract]</t>
        </is>
      </c>
      <c r="B2" s="4" t="inlineStr">
        <is>
          <t xml:space="preserve"> </t>
        </is>
      </c>
    </row>
    <row r="3">
      <c r="A3" s="4" t="inlineStr">
        <is>
          <t>October 1 through December 31, 2022</t>
        </is>
      </c>
      <c r="B3" s="6" t="n">
        <v>54325</v>
      </c>
    </row>
    <row r="4">
      <c r="A4" s="4" t="inlineStr">
        <is>
          <t>2023</t>
        </is>
      </c>
      <c r="B4" s="5" t="n">
        <v>229817</v>
      </c>
    </row>
    <row r="5">
      <c r="A5" s="4" t="inlineStr">
        <is>
          <t>2024</t>
        </is>
      </c>
      <c r="B5" s="5" t="n">
        <v>182917</v>
      </c>
    </row>
    <row r="6">
      <c r="A6" s="4" t="inlineStr">
        <is>
          <t>2025</t>
        </is>
      </c>
      <c r="B6" s="5" t="n">
        <v>162250</v>
      </c>
    </row>
    <row r="7">
      <c r="A7" s="4" t="inlineStr">
        <is>
          <t>2026</t>
        </is>
      </c>
      <c r="B7" s="5" t="n">
        <v>46000</v>
      </c>
    </row>
    <row r="8">
      <c r="A8" s="4" t="inlineStr">
        <is>
          <t>Total</t>
        </is>
      </c>
      <c r="B8" s="5" t="n">
        <v>675309</v>
      </c>
    </row>
    <row r="9">
      <c r="A9" s="4" t="inlineStr">
        <is>
          <t>Research and Development Arrangement [Member]</t>
        </is>
      </c>
      <c r="B9" s="4" t="inlineStr">
        <is>
          <t xml:space="preserve"> </t>
        </is>
      </c>
    </row>
    <row r="10">
      <c r="A10" s="3" t="inlineStr">
        <is>
          <t>Contractual Obligation, Fiscal Year Maturity Schedule [Abstract]</t>
        </is>
      </c>
      <c r="B10" s="4" t="inlineStr">
        <is>
          <t xml:space="preserve"> </t>
        </is>
      </c>
    </row>
    <row r="11">
      <c r="A11" s="4" t="inlineStr">
        <is>
          <t>October 1 through December 31, 2022</t>
        </is>
      </c>
      <c r="B11" s="5" t="n">
        <v>21000</v>
      </c>
    </row>
    <row r="12">
      <c r="A12" s="4" t="inlineStr">
        <is>
          <t>2023</t>
        </is>
      </c>
      <c r="B12" s="5" t="n">
        <v>96000</v>
      </c>
    </row>
    <row r="13">
      <c r="A13" s="4" t="inlineStr">
        <is>
          <t>2024</t>
        </is>
      </c>
      <c r="B13" s="5" t="n">
        <v>46000</v>
      </c>
    </row>
    <row r="14">
      <c r="A14" s="4" t="inlineStr">
        <is>
          <t>2025</t>
        </is>
      </c>
      <c r="B14" s="5" t="n">
        <v>46000</v>
      </c>
    </row>
    <row r="15">
      <c r="A15" s="4" t="inlineStr">
        <is>
          <t>2026</t>
        </is>
      </c>
      <c r="B15" s="5" t="n">
        <v>46000</v>
      </c>
    </row>
    <row r="16">
      <c r="A16" s="4" t="inlineStr">
        <is>
          <t>Total</t>
        </is>
      </c>
      <c r="B16" s="5" t="n">
        <v>255000</v>
      </c>
    </row>
    <row r="17">
      <c r="A17" s="4" t="inlineStr">
        <is>
          <t>Lease Agreements [Member]</t>
        </is>
      </c>
      <c r="B17" s="4" t="inlineStr">
        <is>
          <t xml:space="preserve"> </t>
        </is>
      </c>
    </row>
    <row r="18">
      <c r="A18" s="3" t="inlineStr">
        <is>
          <t>Contractual Obligation, Fiscal Year Maturity Schedule [Abstract]</t>
        </is>
      </c>
      <c r="B18" s="4" t="inlineStr">
        <is>
          <t xml:space="preserve"> </t>
        </is>
      </c>
    </row>
    <row r="19">
      <c r="A19" s="4" t="inlineStr">
        <is>
          <t>October 1 through December 31, 2022</t>
        </is>
      </c>
      <c r="B19" s="5" t="n">
        <v>33325</v>
      </c>
    </row>
    <row r="20">
      <c r="A20" s="4" t="inlineStr">
        <is>
          <t>2023</t>
        </is>
      </c>
      <c r="B20" s="5" t="n">
        <v>133817</v>
      </c>
    </row>
    <row r="21">
      <c r="A21" s="4" t="inlineStr">
        <is>
          <t>2024</t>
        </is>
      </c>
      <c r="B21" s="5" t="n">
        <v>136917</v>
      </c>
    </row>
    <row r="22">
      <c r="A22" s="4" t="inlineStr">
        <is>
          <t>2025</t>
        </is>
      </c>
      <c r="B22" s="5" t="n">
        <v>116250</v>
      </c>
    </row>
    <row r="23">
      <c r="A23" s="4" t="inlineStr">
        <is>
          <t>2026</t>
        </is>
      </c>
      <c r="B23" s="4" t="inlineStr">
        <is>
          <t xml:space="preserve"> </t>
        </is>
      </c>
    </row>
    <row r="24">
      <c r="A24" s="4" t="inlineStr">
        <is>
          <t>Total</t>
        </is>
      </c>
      <c r="B24" s="6" t="n">
        <v>4203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Operating Segments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66140</v>
      </c>
      <c r="C4" s="6" t="n">
        <v>186198</v>
      </c>
      <c r="D4" s="6" t="n">
        <v>582843</v>
      </c>
      <c r="E4" s="6" t="n">
        <v>548615</v>
      </c>
      <c r="F4" s="4" t="inlineStr">
        <is>
          <t xml:space="preserve"> </t>
        </is>
      </c>
    </row>
    <row r="5">
      <c r="A5" s="4" t="inlineStr">
        <is>
          <t>Loss from operations</t>
        </is>
      </c>
      <c r="B5" s="5" t="n">
        <v>-3081244</v>
      </c>
      <c r="C5" s="5" t="n">
        <v>-3364911</v>
      </c>
      <c r="D5" s="5" t="n">
        <v>-10668926</v>
      </c>
      <c r="E5" s="5" t="n">
        <v>-8587177</v>
      </c>
      <c r="F5" s="4" t="inlineStr">
        <is>
          <t xml:space="preserve"> </t>
        </is>
      </c>
    </row>
    <row r="6">
      <c r="A6" s="4" t="inlineStr">
        <is>
          <t>Amortization and depreciation</t>
        </is>
      </c>
      <c r="B6" s="5" t="n">
        <v>4793</v>
      </c>
      <c r="C6" s="5" t="n">
        <v>8875</v>
      </c>
      <c r="D6" s="5" t="n">
        <v>21538</v>
      </c>
      <c r="E6" s="5" t="n">
        <v>26614</v>
      </c>
      <c r="F6" s="4" t="inlineStr">
        <is>
          <t xml:space="preserve"> </t>
        </is>
      </c>
    </row>
    <row r="7">
      <c r="A7" s="4" t="inlineStr">
        <is>
          <t>Other (Expense) Income, Net</t>
        </is>
      </c>
      <c r="B7" s="5" t="n">
        <v>-227759</v>
      </c>
      <c r="C7" s="5" t="n">
        <v>-222640</v>
      </c>
      <c r="D7" s="5" t="n">
        <v>-530793</v>
      </c>
      <c r="E7" s="5" t="n">
        <v>-124662</v>
      </c>
      <c r="F7" s="4" t="inlineStr">
        <is>
          <t xml:space="preserve"> </t>
        </is>
      </c>
    </row>
    <row r="8">
      <c r="A8" s="4" t="inlineStr">
        <is>
          <t>Share-based compensation</t>
        </is>
      </c>
      <c r="B8" s="5" t="n">
        <v>70715</v>
      </c>
      <c r="C8" s="5" t="n">
        <v>79721</v>
      </c>
      <c r="D8" s="5" t="n">
        <v>220656</v>
      </c>
      <c r="E8" s="5" t="n">
        <v>255147</v>
      </c>
      <c r="F8" s="4" t="inlineStr">
        <is>
          <t xml:space="preserve"> </t>
        </is>
      </c>
    </row>
    <row r="9">
      <c r="A9" s="4" t="inlineStr">
        <is>
          <t>Identifiable Assets</t>
        </is>
      </c>
      <c r="B9" s="5" t="n">
        <v>17947373</v>
      </c>
      <c r="C9" s="4" t="inlineStr">
        <is>
          <t xml:space="preserve"> </t>
        </is>
      </c>
      <c r="D9" s="6" t="n">
        <v>17947373</v>
      </c>
      <c r="E9" s="4" t="inlineStr">
        <is>
          <t xml:space="preserve"> </t>
        </is>
      </c>
      <c r="F9" s="6" t="n">
        <v>26869927</v>
      </c>
    </row>
    <row r="10">
      <c r="A10" s="4" t="inlineStr">
        <is>
          <t>Number of operating segments | segment</t>
        </is>
      </c>
      <c r="B10" s="4" t="inlineStr">
        <is>
          <t xml:space="preserve"> </t>
        </is>
      </c>
      <c r="C10" s="4" t="inlineStr">
        <is>
          <t xml:space="preserve"> </t>
        </is>
      </c>
      <c r="D10" s="5" t="n">
        <v>2</v>
      </c>
      <c r="E10" s="4" t="inlineStr">
        <is>
          <t xml:space="preserve"> </t>
        </is>
      </c>
      <c r="F10" s="4" t="inlineStr">
        <is>
          <t xml:space="preserve"> </t>
        </is>
      </c>
    </row>
    <row r="11">
      <c r="A11" s="4" t="inlineStr">
        <is>
          <t>Operating Segments [Member] | Specialized BioTherapeutic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from operations</t>
        </is>
      </c>
      <c r="B13" s="5" t="n">
        <v>-1856553</v>
      </c>
      <c r="C13" s="5" t="n">
        <v>-2034507</v>
      </c>
      <c r="D13" s="6" t="n">
        <v>-5396630</v>
      </c>
      <c r="E13" s="5" t="n">
        <v>-4867481</v>
      </c>
      <c r="F13" s="4" t="inlineStr">
        <is>
          <t xml:space="preserve"> </t>
        </is>
      </c>
    </row>
    <row r="14">
      <c r="A14" s="4" t="inlineStr">
        <is>
          <t>Amortization and depreciation</t>
        </is>
      </c>
      <c r="B14" s="5" t="n">
        <v>2876</v>
      </c>
      <c r="C14" s="5" t="n">
        <v>1883</v>
      </c>
      <c r="D14" s="5" t="n">
        <v>8273</v>
      </c>
      <c r="E14" s="5" t="n">
        <v>5644</v>
      </c>
      <c r="F14" s="4" t="inlineStr">
        <is>
          <t xml:space="preserve"> </t>
        </is>
      </c>
    </row>
    <row r="15">
      <c r="A15" s="4" t="inlineStr">
        <is>
          <t>Other (Expense) Income, Net</t>
        </is>
      </c>
      <c r="B15" s="5" t="n">
        <v>-12613</v>
      </c>
      <c r="C15" s="5" t="n">
        <v>-26123</v>
      </c>
      <c r="D15" s="5" t="n">
        <v>110975</v>
      </c>
      <c r="E15" s="5" t="n">
        <v>99512</v>
      </c>
      <c r="F15" s="4" t="inlineStr">
        <is>
          <t xml:space="preserve"> </t>
        </is>
      </c>
    </row>
    <row r="16">
      <c r="A16" s="4" t="inlineStr">
        <is>
          <t>Share-based compensation</t>
        </is>
      </c>
      <c r="B16" s="5" t="n">
        <v>28343</v>
      </c>
      <c r="C16" s="5" t="n">
        <v>28506</v>
      </c>
      <c r="D16" s="5" t="n">
        <v>85190</v>
      </c>
      <c r="E16" s="5" t="n">
        <v>86816</v>
      </c>
      <c r="F16" s="4" t="inlineStr">
        <is>
          <t xml:space="preserve"> </t>
        </is>
      </c>
    </row>
    <row r="17">
      <c r="A17" s="4" t="inlineStr">
        <is>
          <t>Identifiable Assets</t>
        </is>
      </c>
      <c r="B17" s="5" t="n">
        <v>121567</v>
      </c>
      <c r="C17" s="4" t="inlineStr">
        <is>
          <t xml:space="preserve"> </t>
        </is>
      </c>
      <c r="D17" s="5" t="n">
        <v>121567</v>
      </c>
      <c r="E17" s="4" t="inlineStr">
        <is>
          <t xml:space="preserve"> </t>
        </is>
      </c>
      <c r="F17" s="5" t="n">
        <v>128645</v>
      </c>
    </row>
    <row r="18">
      <c r="A18" s="4" t="inlineStr">
        <is>
          <t>Operating Segments [Member] | Public Health Solu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5" t="n">
        <v>166140</v>
      </c>
      <c r="C20" s="5" t="n">
        <v>186198</v>
      </c>
      <c r="D20" s="5" t="n">
        <v>582843</v>
      </c>
      <c r="E20" s="5" t="n">
        <v>548615</v>
      </c>
      <c r="F20" s="4" t="inlineStr">
        <is>
          <t xml:space="preserve"> </t>
        </is>
      </c>
    </row>
    <row r="21">
      <c r="A21" s="4" t="inlineStr">
        <is>
          <t>Loss from operations</t>
        </is>
      </c>
      <c r="B21" s="5" t="n">
        <v>-9578</v>
      </c>
      <c r="C21" s="5" t="n">
        <v>-160970</v>
      </c>
      <c r="D21" s="5" t="n">
        <v>-131201</v>
      </c>
      <c r="E21" s="5" t="n">
        <v>-399512</v>
      </c>
      <c r="F21" s="4" t="inlineStr">
        <is>
          <t xml:space="preserve"> </t>
        </is>
      </c>
    </row>
    <row r="22">
      <c r="A22" s="4" t="inlineStr">
        <is>
          <t>Amortization and depreciation</t>
        </is>
      </c>
      <c r="B22" s="5" t="n">
        <v>479</v>
      </c>
      <c r="C22" s="5" t="n">
        <v>314</v>
      </c>
      <c r="D22" s="5" t="n">
        <v>1379</v>
      </c>
      <c r="E22" s="5" t="n">
        <v>941</v>
      </c>
      <c r="F22" s="4" t="inlineStr">
        <is>
          <t xml:space="preserve"> </t>
        </is>
      </c>
    </row>
    <row r="23">
      <c r="A23" s="4" t="inlineStr">
        <is>
          <t>Share-based compensation</t>
        </is>
      </c>
      <c r="B23" s="5" t="n">
        <v>1054</v>
      </c>
      <c r="C23" s="5" t="n">
        <v>6518</v>
      </c>
      <c r="D23" s="5" t="n">
        <v>3162</v>
      </c>
      <c r="E23" s="5" t="n">
        <v>20002</v>
      </c>
      <c r="F23" s="4" t="inlineStr">
        <is>
          <t xml:space="preserve"> </t>
        </is>
      </c>
    </row>
    <row r="24">
      <c r="A24" s="4" t="inlineStr">
        <is>
          <t>Identifiable Assets</t>
        </is>
      </c>
      <c r="B24" s="5" t="n">
        <v>137910</v>
      </c>
      <c r="C24" s="4" t="inlineStr">
        <is>
          <t xml:space="preserve"> </t>
        </is>
      </c>
      <c r="D24" s="5" t="n">
        <v>137910</v>
      </c>
      <c r="E24" s="4" t="inlineStr">
        <is>
          <t xml:space="preserve"> </t>
        </is>
      </c>
      <c r="F24" s="5" t="n">
        <v>146296</v>
      </c>
    </row>
    <row r="25">
      <c r="A25" s="4" t="inlineStr">
        <is>
          <t>Corporate, Non-Seg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from operations</t>
        </is>
      </c>
      <c r="B27" s="5" t="n">
        <v>-1215113</v>
      </c>
      <c r="C27" s="5" t="n">
        <v>-1169434</v>
      </c>
      <c r="D27" s="5" t="n">
        <v>-5141095</v>
      </c>
      <c r="E27" s="5" t="n">
        <v>-3320184</v>
      </c>
      <c r="F27" s="4" t="inlineStr">
        <is>
          <t xml:space="preserve"> </t>
        </is>
      </c>
    </row>
    <row r="28">
      <c r="A28" s="4" t="inlineStr">
        <is>
          <t>Amortization and depreciation</t>
        </is>
      </c>
      <c r="B28" s="5" t="n">
        <v>1438</v>
      </c>
      <c r="C28" s="5" t="n">
        <v>6678</v>
      </c>
      <c r="D28" s="5" t="n">
        <v>11886</v>
      </c>
      <c r="E28" s="5" t="n">
        <v>20029</v>
      </c>
      <c r="F28" s="4" t="inlineStr">
        <is>
          <t xml:space="preserve"> </t>
        </is>
      </c>
    </row>
    <row r="29">
      <c r="A29" s="4" t="inlineStr">
        <is>
          <t>Other (Expense) Income, Net</t>
        </is>
      </c>
      <c r="B29" s="5" t="n">
        <v>-215146</v>
      </c>
      <c r="C29" s="5" t="n">
        <v>-196517</v>
      </c>
      <c r="D29" s="5" t="n">
        <v>-641768</v>
      </c>
      <c r="E29" s="5" t="n">
        <v>-224174</v>
      </c>
      <c r="F29" s="4" t="inlineStr">
        <is>
          <t xml:space="preserve"> </t>
        </is>
      </c>
    </row>
    <row r="30">
      <c r="A30" s="4" t="inlineStr">
        <is>
          <t>Share-based compensation</t>
        </is>
      </c>
      <c r="B30" s="5" t="n">
        <v>41318</v>
      </c>
      <c r="C30" s="6" t="n">
        <v>44697</v>
      </c>
      <c r="D30" s="5" t="n">
        <v>132304</v>
      </c>
      <c r="E30" s="6" t="n">
        <v>148329</v>
      </c>
      <c r="F30" s="4" t="inlineStr">
        <is>
          <t xml:space="preserve"> </t>
        </is>
      </c>
    </row>
    <row r="31">
      <c r="A31" s="4" t="inlineStr">
        <is>
          <t>Identifiable Assets</t>
        </is>
      </c>
      <c r="B31" s="6" t="n">
        <v>17687896</v>
      </c>
      <c r="C31" s="4" t="inlineStr">
        <is>
          <t xml:space="preserve"> </t>
        </is>
      </c>
      <c r="D31" s="6" t="n">
        <v>17687896</v>
      </c>
      <c r="E31" s="4" t="inlineStr">
        <is>
          <t xml:space="preserve"> </t>
        </is>
      </c>
      <c r="F31" s="6" t="n">
        <v>265949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6140</v>
      </c>
      <c r="C4" s="6" t="n">
        <v>186198</v>
      </c>
      <c r="D4" s="6" t="n">
        <v>582843</v>
      </c>
      <c r="E4" s="6" t="n">
        <v>548615</v>
      </c>
    </row>
    <row r="5">
      <c r="A5" s="4" t="inlineStr">
        <is>
          <t>Cost of revenues</t>
        </is>
      </c>
      <c r="B5" s="5" t="n">
        <v>-129440</v>
      </c>
      <c r="C5" s="5" t="n">
        <v>-166265</v>
      </c>
      <c r="D5" s="5" t="n">
        <v>-414957</v>
      </c>
      <c r="E5" s="5" t="n">
        <v>-492942</v>
      </c>
    </row>
    <row r="6">
      <c r="A6" s="4" t="inlineStr">
        <is>
          <t>Gross profit</t>
        </is>
      </c>
      <c r="B6" s="5" t="n">
        <v>36700</v>
      </c>
      <c r="C6" s="5" t="n">
        <v>19933</v>
      </c>
      <c r="D6" s="5" t="n">
        <v>167886</v>
      </c>
      <c r="E6" s="5" t="n">
        <v>5567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791695</v>
      </c>
      <c r="C8" s="5" t="n">
        <v>2237565</v>
      </c>
      <c r="D8" s="5" t="n">
        <v>5586302</v>
      </c>
      <c r="E8" s="5" t="n">
        <v>5483695</v>
      </c>
    </row>
    <row r="9">
      <c r="A9" s="4" t="inlineStr">
        <is>
          <t>General and administrative</t>
        </is>
      </c>
      <c r="B9" s="5" t="n">
        <v>1326249</v>
      </c>
      <c r="C9" s="5" t="n">
        <v>1147279</v>
      </c>
      <c r="D9" s="5" t="n">
        <v>5250510</v>
      </c>
      <c r="E9" s="5" t="n">
        <v>3159155</v>
      </c>
    </row>
    <row r="10">
      <c r="A10" s="4" t="inlineStr">
        <is>
          <t>Total operating expenses</t>
        </is>
      </c>
      <c r="B10" s="5" t="n">
        <v>3117944</v>
      </c>
      <c r="C10" s="5" t="n">
        <v>3384844</v>
      </c>
      <c r="D10" s="5" t="n">
        <v>10836812</v>
      </c>
      <c r="E10" s="5" t="n">
        <v>8642850</v>
      </c>
    </row>
    <row r="11">
      <c r="A11" s="4" t="inlineStr">
        <is>
          <t>Loss from operations</t>
        </is>
      </c>
      <c r="B11" s="5" t="n">
        <v>-3081244</v>
      </c>
      <c r="C11" s="5" t="n">
        <v>-3364911</v>
      </c>
      <c r="D11" s="5" t="n">
        <v>-10668926</v>
      </c>
      <c r="E11" s="5" t="n">
        <v>-858717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on forgiveness of PPP loan</t>
        </is>
      </c>
      <c r="B13" s="4" t="inlineStr">
        <is>
          <t xml:space="preserve"> </t>
        </is>
      </c>
      <c r="C13" s="4" t="inlineStr">
        <is>
          <t xml:space="preserve"> </t>
        </is>
      </c>
      <c r="D13" s="4" t="inlineStr">
        <is>
          <t xml:space="preserve"> </t>
        </is>
      </c>
      <c r="E13" s="5" t="n">
        <v>421584</v>
      </c>
    </row>
    <row r="14">
      <c r="A14" s="4" t="inlineStr">
        <is>
          <t>Foreign currency transaction (loss)/gain</t>
        </is>
      </c>
      <c r="B14" s="5" t="n">
        <v>-12613</v>
      </c>
      <c r="C14" s="5" t="n">
        <v>-66967</v>
      </c>
      <c r="D14" s="5" t="n">
        <v>-26006</v>
      </c>
      <c r="E14" s="5" t="n">
        <v>-22384</v>
      </c>
    </row>
    <row r="15">
      <c r="A15" s="4" t="inlineStr">
        <is>
          <t>Interest expense, net</t>
        </is>
      </c>
      <c r="B15" s="5" t="n">
        <v>-215146</v>
      </c>
      <c r="C15" s="5" t="n">
        <v>-227271</v>
      </c>
      <c r="D15" s="5" t="n">
        <v>-641768</v>
      </c>
      <c r="E15" s="5" t="n">
        <v>-676512</v>
      </c>
    </row>
    <row r="16">
      <c r="A16" s="4" t="inlineStr">
        <is>
          <t>Research and development incentives</t>
        </is>
      </c>
      <c r="B16" s="4" t="inlineStr">
        <is>
          <t xml:space="preserve"> </t>
        </is>
      </c>
      <c r="C16" s="5" t="n">
        <v>40844</v>
      </c>
      <c r="D16" s="5" t="n">
        <v>136981</v>
      </c>
      <c r="E16" s="5" t="n">
        <v>121896</v>
      </c>
    </row>
    <row r="17">
      <c r="A17" s="4" t="inlineStr">
        <is>
          <t>Other income (expense)</t>
        </is>
      </c>
      <c r="B17" s="4" t="inlineStr">
        <is>
          <t xml:space="preserve"> </t>
        </is>
      </c>
      <c r="C17" s="5" t="n">
        <v>30754</v>
      </c>
      <c r="D17" s="4" t="inlineStr">
        <is>
          <t xml:space="preserve"> </t>
        </is>
      </c>
      <c r="E17" s="5" t="n">
        <v>30754</v>
      </c>
    </row>
    <row r="18">
      <c r="A18" s="4" t="inlineStr">
        <is>
          <t>Total other income (expense)</t>
        </is>
      </c>
      <c r="B18" s="5" t="n">
        <v>-227759</v>
      </c>
      <c r="C18" s="5" t="n">
        <v>-222640</v>
      </c>
      <c r="D18" s="5" t="n">
        <v>-530793</v>
      </c>
      <c r="E18" s="5" t="n">
        <v>-124662</v>
      </c>
    </row>
    <row r="19">
      <c r="A19" s="4" t="inlineStr">
        <is>
          <t>Net loss before income taxes</t>
        </is>
      </c>
      <c r="B19" s="5" t="n">
        <v>-3309003</v>
      </c>
      <c r="C19" s="5" t="n">
        <v>-3587551</v>
      </c>
      <c r="D19" s="5" t="n">
        <v>-11199719</v>
      </c>
      <c r="E19" s="5" t="n">
        <v>-8711839</v>
      </c>
    </row>
    <row r="20">
      <c r="A20" s="4" t="inlineStr">
        <is>
          <t>Income tax benefit</t>
        </is>
      </c>
      <c r="B20" s="5" t="n">
        <v>1154935</v>
      </c>
      <c r="C20" s="5" t="n">
        <v>864742</v>
      </c>
      <c r="D20" s="5" t="n">
        <v>1154935</v>
      </c>
      <c r="E20" s="5" t="n">
        <v>864742</v>
      </c>
    </row>
    <row r="21">
      <c r="A21" s="4" t="inlineStr">
        <is>
          <t>Net loss applicable to common stockholders</t>
        </is>
      </c>
      <c r="B21" s="6" t="n">
        <v>-3309003</v>
      </c>
      <c r="C21" s="6" t="n">
        <v>-3587551</v>
      </c>
      <c r="D21" s="6" t="n">
        <v>-10044784</v>
      </c>
      <c r="E21" s="6" t="n">
        <v>-7847097</v>
      </c>
    </row>
    <row r="22">
      <c r="A22" s="4" t="inlineStr">
        <is>
          <t>Basic net loss per share (in Dollars per share)</t>
        </is>
      </c>
      <c r="B22" s="8" t="n">
        <v>-0.08</v>
      </c>
      <c r="C22" s="8" t="n">
        <v>-0.09</v>
      </c>
      <c r="D22" s="8" t="n">
        <v>-0.23</v>
      </c>
      <c r="E22" s="8" t="n">
        <v>-0.2</v>
      </c>
    </row>
    <row r="23">
      <c r="A23" s="4" t="inlineStr">
        <is>
          <t>Diluted net loss per share (in Dollars per share)</t>
        </is>
      </c>
      <c r="B23" s="8" t="n">
        <v>-0.08</v>
      </c>
      <c r="C23" s="8" t="n">
        <v>-0.09</v>
      </c>
      <c r="D23" s="8" t="n">
        <v>-0.23</v>
      </c>
      <c r="E23" s="8" t="n">
        <v>-0.2</v>
      </c>
    </row>
    <row r="24">
      <c r="A24" s="4" t="inlineStr">
        <is>
          <t>Basic weighted average common shares outstanding (in Shares)</t>
        </is>
      </c>
      <c r="B24" s="5" t="n">
        <v>43083690</v>
      </c>
      <c r="C24" s="5" t="n">
        <v>40697888</v>
      </c>
      <c r="D24" s="5" t="n">
        <v>43005912</v>
      </c>
      <c r="E24" s="5" t="n">
        <v>39210984</v>
      </c>
    </row>
    <row r="25">
      <c r="A25" s="4" t="inlineStr">
        <is>
          <t>Diluted weighted average common shares outstanding (in Shares)</t>
        </is>
      </c>
      <c r="B25" s="5" t="n">
        <v>43083690</v>
      </c>
      <c r="C25" s="5" t="n">
        <v>40697888</v>
      </c>
      <c r="D25" s="5" t="n">
        <v>43005912</v>
      </c>
      <c r="E25" s="5" t="n">
        <v>39210984</v>
      </c>
    </row>
    <row r="26">
      <c r="A26" s="4" t="inlineStr">
        <is>
          <t>Licensing revenu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4" t="inlineStr">
        <is>
          <t xml:space="preserve"> </t>
        </is>
      </c>
      <c r="D28" s="6" t="n">
        <v>50000</v>
      </c>
      <c r="E28" s="4" t="inlineStr">
        <is>
          <t xml:space="preserve"> </t>
        </is>
      </c>
    </row>
    <row r="29">
      <c r="A29" s="4" t="inlineStr">
        <is>
          <t>Contract revenu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Other revenue</t>
        </is>
      </c>
      <c r="B31" s="4" t="inlineStr">
        <is>
          <t xml:space="preserve"> </t>
        </is>
      </c>
      <c r="C31" s="4" t="inlineStr">
        <is>
          <t xml:space="preserve"> </t>
        </is>
      </c>
      <c r="D31" s="4" t="inlineStr">
        <is>
          <t xml:space="preserve"> </t>
        </is>
      </c>
      <c r="E31" s="6" t="n">
        <v>33351</v>
      </c>
    </row>
    <row r="32">
      <c r="A32" s="4" t="inlineStr">
        <is>
          <t>Grant revenu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Other revenue</t>
        </is>
      </c>
      <c r="B34" s="6" t="n">
        <v>166140</v>
      </c>
      <c r="C34" s="6" t="n">
        <v>186198</v>
      </c>
      <c r="D34" s="6" t="n">
        <v>532843</v>
      </c>
      <c r="E34" s="6" t="n">
        <v>5152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3309003</v>
      </c>
      <c r="C4" s="6" t="n">
        <v>-3587551</v>
      </c>
      <c r="D4" s="6" t="n">
        <v>-10044784</v>
      </c>
      <c r="E4" s="6" t="n">
        <v>-784709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4403</v>
      </c>
      <c r="C6" s="5" t="n">
        <v>81616</v>
      </c>
      <c r="D6" s="5" t="n">
        <v>-16470</v>
      </c>
      <c r="E6" s="5" t="n">
        <v>73895</v>
      </c>
    </row>
    <row r="7">
      <c r="A7" s="4" t="inlineStr">
        <is>
          <t>Comprehensive loss</t>
        </is>
      </c>
      <c r="B7" s="6" t="n">
        <v>-3294600</v>
      </c>
      <c r="C7" s="6" t="n">
        <v>-3505935</v>
      </c>
      <c r="D7" s="6" t="n">
        <v>-10061254</v>
      </c>
      <c r="E7" s="6" t="n">
        <v>-77732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20" customWidth="1" min="5" max="5"/>
    <col width="13" customWidth="1" min="6" max="6"/>
  </cols>
  <sheetData>
    <row r="1">
      <c r="A1" s="1" t="inlineStr">
        <is>
          <t>Consolidated Statements of Changes in Shareholders' Equity (Unaudited) - USD ($)</t>
        </is>
      </c>
      <c r="B1" s="2" t="inlineStr">
        <is>
          <t>Common Stock</t>
        </is>
      </c>
      <c r="C1" s="2" t="inlineStr">
        <is>
          <t>Additional Paid-In Capital</t>
        </is>
      </c>
      <c r="D1" s="2" t="inlineStr">
        <is>
          <t>Accumulated Other Comprehensive Income/Loss</t>
        </is>
      </c>
      <c r="E1" s="2" t="inlineStr">
        <is>
          <t>Accumulated Deficit</t>
        </is>
      </c>
      <c r="F1" s="2" t="inlineStr">
        <is>
          <t>Total</t>
        </is>
      </c>
    </row>
    <row r="2">
      <c r="A2" s="4" t="inlineStr">
        <is>
          <t>Balance at Dec. 31, 2020</t>
        </is>
      </c>
      <c r="B2" s="6" t="n">
        <v>30644</v>
      </c>
      <c r="C2" s="6" t="n">
        <v>196949655</v>
      </c>
      <c r="D2" s="6" t="n">
        <v>-24337</v>
      </c>
      <c r="E2" s="6" t="n">
        <v>-193214134</v>
      </c>
      <c r="F2" s="6" t="n">
        <v>3741828</v>
      </c>
    </row>
    <row r="3">
      <c r="A3" s="4" t="inlineStr">
        <is>
          <t>Balance (in shares) at Dec. 31, 2020</t>
        </is>
      </c>
      <c r="B3" s="5" t="n">
        <v>30643656</v>
      </c>
      <c r="C3" s="4" t="inlineStr">
        <is>
          <t xml:space="preserve"> </t>
        </is>
      </c>
      <c r="D3" s="4" t="inlineStr">
        <is>
          <t xml:space="preserve"> </t>
        </is>
      </c>
      <c r="E3" s="4" t="inlineStr">
        <is>
          <t xml:space="preserve"> </t>
        </is>
      </c>
      <c r="F3" s="4" t="inlineStr">
        <is>
          <t xml:space="preserve"> </t>
        </is>
      </c>
    </row>
    <row r="4">
      <c r="A4" s="4" t="inlineStr">
        <is>
          <t>Issuance of common stock pursuant to B. Riley At Market Issuance Sales Agreement</t>
        </is>
      </c>
      <c r="B4" s="6" t="n">
        <v>11931</v>
      </c>
      <c r="C4" s="5" t="n">
        <v>19405359</v>
      </c>
      <c r="D4" s="4" t="inlineStr">
        <is>
          <t xml:space="preserve"> </t>
        </is>
      </c>
      <c r="E4" s="4" t="inlineStr">
        <is>
          <t xml:space="preserve"> </t>
        </is>
      </c>
      <c r="F4" s="5" t="n">
        <v>19417290</v>
      </c>
    </row>
    <row r="5">
      <c r="A5" s="4" t="inlineStr">
        <is>
          <t>Issuance of common stock pursuant to B. Riley At Market Issuance Sales Agreement (in shares)</t>
        </is>
      </c>
      <c r="B5" s="5" t="n">
        <v>11931513</v>
      </c>
      <c r="C5" s="4" t="inlineStr">
        <is>
          <t xml:space="preserve"> </t>
        </is>
      </c>
      <c r="D5" s="4" t="inlineStr">
        <is>
          <t xml:space="preserve"> </t>
        </is>
      </c>
      <c r="E5" s="4" t="inlineStr">
        <is>
          <t xml:space="preserve"> </t>
        </is>
      </c>
      <c r="F5" s="4" t="inlineStr">
        <is>
          <t xml:space="preserve"> </t>
        </is>
      </c>
    </row>
    <row r="6">
      <c r="A6" s="4" t="inlineStr">
        <is>
          <t>Issuance costs associated with B. Riley At Market Issuance Sales Agreement</t>
        </is>
      </c>
      <c r="B6" s="4" t="inlineStr">
        <is>
          <t xml:space="preserve"> </t>
        </is>
      </c>
      <c r="C6" s="5" t="n">
        <v>-639906</v>
      </c>
      <c r="D6" s="4" t="inlineStr">
        <is>
          <t xml:space="preserve"> </t>
        </is>
      </c>
      <c r="E6" s="4" t="inlineStr">
        <is>
          <t xml:space="preserve"> </t>
        </is>
      </c>
      <c r="F6" s="5" t="n">
        <v>-639906</v>
      </c>
    </row>
    <row r="7">
      <c r="A7" s="4" t="inlineStr">
        <is>
          <t>Issuance of common stock to vendors</t>
        </is>
      </c>
      <c r="B7" s="6" t="n">
        <v>25</v>
      </c>
      <c r="C7" s="5" t="n">
        <v>27475</v>
      </c>
      <c r="D7" s="4" t="inlineStr">
        <is>
          <t xml:space="preserve"> </t>
        </is>
      </c>
      <c r="E7" s="4" t="inlineStr">
        <is>
          <t xml:space="preserve"> </t>
        </is>
      </c>
      <c r="F7" s="5" t="n">
        <v>27500</v>
      </c>
    </row>
    <row r="8">
      <c r="A8" s="4" t="inlineStr">
        <is>
          <t>Issuance of common stock to vendors (in shares)</t>
        </is>
      </c>
      <c r="B8" s="5" t="n">
        <v>25000</v>
      </c>
      <c r="C8" s="4" t="inlineStr">
        <is>
          <t xml:space="preserve"> </t>
        </is>
      </c>
      <c r="D8" s="4" t="inlineStr">
        <is>
          <t xml:space="preserve"> </t>
        </is>
      </c>
      <c r="E8" s="4" t="inlineStr">
        <is>
          <t xml:space="preserve"> </t>
        </is>
      </c>
      <c r="F8" s="4" t="inlineStr">
        <is>
          <t xml:space="preserve"> </t>
        </is>
      </c>
    </row>
    <row r="9">
      <c r="A9" s="4" t="inlineStr">
        <is>
          <t>Exercise of common stock options</t>
        </is>
      </c>
      <c r="B9" s="6" t="n">
        <v>30</v>
      </c>
      <c r="C9" s="5" t="n">
        <v>25805</v>
      </c>
      <c r="D9" s="4" t="inlineStr">
        <is>
          <t xml:space="preserve"> </t>
        </is>
      </c>
      <c r="E9" s="4" t="inlineStr">
        <is>
          <t xml:space="preserve"> </t>
        </is>
      </c>
      <c r="F9" s="5" t="n">
        <v>25835</v>
      </c>
    </row>
    <row r="10">
      <c r="A10" s="4" t="inlineStr">
        <is>
          <t>Exercise of common stock options (in shares)</t>
        </is>
      </c>
      <c r="B10" s="5" t="n">
        <v>30254</v>
      </c>
      <c r="C10" s="4" t="inlineStr">
        <is>
          <t xml:space="preserve"> </t>
        </is>
      </c>
      <c r="D10" s="4" t="inlineStr">
        <is>
          <t xml:space="preserve"> </t>
        </is>
      </c>
      <c r="E10" s="4" t="inlineStr">
        <is>
          <t xml:space="preserve"> </t>
        </is>
      </c>
      <c r="F10" s="4" t="inlineStr">
        <is>
          <t xml:space="preserve"> </t>
        </is>
      </c>
    </row>
    <row r="11">
      <c r="A11" s="4" t="inlineStr">
        <is>
          <t>Exercise of warrants</t>
        </is>
      </c>
      <c r="B11" s="4" t="inlineStr">
        <is>
          <t xml:space="preserve"> </t>
        </is>
      </c>
      <c r="C11" s="5" t="n">
        <v>51</v>
      </c>
      <c r="D11" s="4" t="inlineStr">
        <is>
          <t xml:space="preserve"> </t>
        </is>
      </c>
      <c r="E11" s="4" t="inlineStr">
        <is>
          <t xml:space="preserve"> </t>
        </is>
      </c>
      <c r="F11" s="5" t="n">
        <v>51</v>
      </c>
    </row>
    <row r="12">
      <c r="A12" s="4" t="inlineStr">
        <is>
          <t>Exercise of warrants (in shares)</t>
        </is>
      </c>
      <c r="B12" s="5" t="n">
        <v>13</v>
      </c>
      <c r="C12" s="4" t="inlineStr">
        <is>
          <t xml:space="preserve"> </t>
        </is>
      </c>
      <c r="D12" s="4" t="inlineStr">
        <is>
          <t xml:space="preserve"> </t>
        </is>
      </c>
      <c r="E12" s="4" t="inlineStr">
        <is>
          <t xml:space="preserve"> </t>
        </is>
      </c>
      <c r="F12" s="4" t="inlineStr">
        <is>
          <t xml:space="preserve"> </t>
        </is>
      </c>
    </row>
    <row r="13">
      <c r="A13" s="4" t="inlineStr">
        <is>
          <t>Share-based compensation expense</t>
        </is>
      </c>
      <c r="B13" s="4" t="inlineStr">
        <is>
          <t xml:space="preserve"> </t>
        </is>
      </c>
      <c r="C13" s="5" t="n">
        <v>255147</v>
      </c>
      <c r="D13" s="4" t="inlineStr">
        <is>
          <t xml:space="preserve"> </t>
        </is>
      </c>
      <c r="E13" s="4" t="inlineStr">
        <is>
          <t xml:space="preserve"> </t>
        </is>
      </c>
      <c r="F13" s="5" t="n">
        <v>255147</v>
      </c>
    </row>
    <row r="14">
      <c r="A14" s="4" t="inlineStr">
        <is>
          <t>Foreign currency translation adjustment</t>
        </is>
      </c>
      <c r="B14" s="4" t="inlineStr">
        <is>
          <t xml:space="preserve"> </t>
        </is>
      </c>
      <c r="C14" s="4" t="inlineStr">
        <is>
          <t xml:space="preserve"> </t>
        </is>
      </c>
      <c r="D14" s="5" t="n">
        <v>73895</v>
      </c>
      <c r="E14" s="4" t="inlineStr">
        <is>
          <t xml:space="preserve"> </t>
        </is>
      </c>
      <c r="F14" s="5" t="n">
        <v>73895</v>
      </c>
    </row>
    <row r="15">
      <c r="A15" s="4" t="inlineStr">
        <is>
          <t>Net loss</t>
        </is>
      </c>
      <c r="B15" s="4" t="inlineStr">
        <is>
          <t xml:space="preserve"> </t>
        </is>
      </c>
      <c r="C15" s="4" t="inlineStr">
        <is>
          <t xml:space="preserve"> </t>
        </is>
      </c>
      <c r="D15" s="4" t="inlineStr">
        <is>
          <t xml:space="preserve"> </t>
        </is>
      </c>
      <c r="E15" s="5" t="n">
        <v>-7847097</v>
      </c>
      <c r="F15" s="5" t="n">
        <v>-7847097</v>
      </c>
    </row>
    <row r="16">
      <c r="A16" s="4" t="inlineStr">
        <is>
          <t>Balance at Sep. 30, 2021</t>
        </is>
      </c>
      <c r="B16" s="6" t="n">
        <v>42630</v>
      </c>
      <c r="C16" s="5" t="n">
        <v>216023586</v>
      </c>
      <c r="D16" s="5" t="n">
        <v>49558</v>
      </c>
      <c r="E16" s="5" t="n">
        <v>-201061231</v>
      </c>
      <c r="F16" s="5" t="n">
        <v>15054543</v>
      </c>
    </row>
    <row r="17">
      <c r="A17" s="4" t="inlineStr">
        <is>
          <t>Balance (in Shares) at Sep. 30, 2021</t>
        </is>
      </c>
      <c r="B17" s="5" t="n">
        <v>42630436</v>
      </c>
      <c r="C17" s="4" t="inlineStr">
        <is>
          <t xml:space="preserve"> </t>
        </is>
      </c>
      <c r="D17" s="4" t="inlineStr">
        <is>
          <t xml:space="preserve"> </t>
        </is>
      </c>
      <c r="E17" s="4" t="inlineStr">
        <is>
          <t xml:space="preserve"> </t>
        </is>
      </c>
      <c r="F17" s="4" t="inlineStr">
        <is>
          <t xml:space="preserve"> </t>
        </is>
      </c>
    </row>
    <row r="18">
      <c r="A18" s="4" t="inlineStr">
        <is>
          <t>Balance at Jun. 30, 2021</t>
        </is>
      </c>
      <c r="B18" s="6" t="n">
        <v>40079</v>
      </c>
      <c r="C18" s="5" t="n">
        <v>213061849</v>
      </c>
      <c r="D18" s="5" t="n">
        <v>-32058</v>
      </c>
      <c r="E18" s="5" t="n">
        <v>-197473680</v>
      </c>
      <c r="F18" s="5" t="n">
        <v>15596190</v>
      </c>
    </row>
    <row r="19">
      <c r="A19" s="4" t="inlineStr">
        <is>
          <t>Balance (in shares) at Jun. 30, 2021</t>
        </is>
      </c>
      <c r="B19" s="5" t="n">
        <v>40078760</v>
      </c>
      <c r="C19" s="4" t="inlineStr">
        <is>
          <t xml:space="preserve"> </t>
        </is>
      </c>
      <c r="D19" s="4" t="inlineStr">
        <is>
          <t xml:space="preserve"> </t>
        </is>
      </c>
      <c r="E19" s="4" t="inlineStr">
        <is>
          <t xml:space="preserve"> </t>
        </is>
      </c>
      <c r="F19" s="4" t="inlineStr">
        <is>
          <t xml:space="preserve"> </t>
        </is>
      </c>
    </row>
    <row r="20">
      <c r="A20" s="4" t="inlineStr">
        <is>
          <t>Issuance of common stock pursuant to B. Riley At Market Issuance Sales Agreement</t>
        </is>
      </c>
      <c r="B20" s="6" t="n">
        <v>2496</v>
      </c>
      <c r="C20" s="5" t="n">
        <v>2924465</v>
      </c>
      <c r="D20" s="4" t="inlineStr">
        <is>
          <t xml:space="preserve"> </t>
        </is>
      </c>
      <c r="E20" s="4" t="inlineStr">
        <is>
          <t xml:space="preserve"> </t>
        </is>
      </c>
      <c r="F20" s="5" t="n">
        <v>2926961</v>
      </c>
    </row>
    <row r="21">
      <c r="A21" s="4" t="inlineStr">
        <is>
          <t>Issuance of common stock pursuant to B. Riley At Market Issuance Sales Agreement (in shares)</t>
        </is>
      </c>
      <c r="B21" s="5" t="n">
        <v>2496422</v>
      </c>
      <c r="C21" s="4" t="inlineStr">
        <is>
          <t xml:space="preserve"> </t>
        </is>
      </c>
      <c r="D21" s="4" t="inlineStr">
        <is>
          <t xml:space="preserve"> </t>
        </is>
      </c>
      <c r="E21" s="4" t="inlineStr">
        <is>
          <t xml:space="preserve"> </t>
        </is>
      </c>
      <c r="F21" s="4" t="inlineStr">
        <is>
          <t xml:space="preserve"> </t>
        </is>
      </c>
    </row>
    <row r="22">
      <c r="A22" s="4" t="inlineStr">
        <is>
          <t>Issuance costs associated with B. Riley At Market Issuance Sales Agreement</t>
        </is>
      </c>
      <c r="B22" s="4" t="inlineStr">
        <is>
          <t xml:space="preserve"> </t>
        </is>
      </c>
      <c r="C22" s="5" t="n">
        <v>-95729</v>
      </c>
      <c r="D22" s="4" t="inlineStr">
        <is>
          <t xml:space="preserve"> </t>
        </is>
      </c>
      <c r="E22" s="4" t="inlineStr">
        <is>
          <t xml:space="preserve"> </t>
        </is>
      </c>
      <c r="F22" s="5" t="n">
        <v>-95729</v>
      </c>
    </row>
    <row r="23">
      <c r="A23" s="4" t="inlineStr">
        <is>
          <t>Issuance of common stock to vendors</t>
        </is>
      </c>
      <c r="B23" s="6" t="n">
        <v>25</v>
      </c>
      <c r="C23" s="5" t="n">
        <v>27475</v>
      </c>
      <c r="D23" s="4" t="inlineStr">
        <is>
          <t xml:space="preserve"> </t>
        </is>
      </c>
      <c r="E23" s="4" t="inlineStr">
        <is>
          <t xml:space="preserve"> </t>
        </is>
      </c>
      <c r="F23" s="5" t="n">
        <v>27500</v>
      </c>
    </row>
    <row r="24">
      <c r="A24" s="4" t="inlineStr">
        <is>
          <t>Issuance of common stock to vendors (in shares)</t>
        </is>
      </c>
      <c r="B24" s="5" t="n">
        <v>25000</v>
      </c>
      <c r="C24" s="4" t="inlineStr">
        <is>
          <t xml:space="preserve"> </t>
        </is>
      </c>
      <c r="D24" s="4" t="inlineStr">
        <is>
          <t xml:space="preserve"> </t>
        </is>
      </c>
      <c r="E24" s="4" t="inlineStr">
        <is>
          <t xml:space="preserve"> </t>
        </is>
      </c>
      <c r="F24" s="4" t="inlineStr">
        <is>
          <t xml:space="preserve"> </t>
        </is>
      </c>
    </row>
    <row r="25">
      <c r="A25" s="4" t="inlineStr">
        <is>
          <t>Exercise of common stock options</t>
        </is>
      </c>
      <c r="B25" s="6" t="n">
        <v>30</v>
      </c>
      <c r="C25" s="5" t="n">
        <v>25805</v>
      </c>
      <c r="D25" s="4" t="inlineStr">
        <is>
          <t xml:space="preserve"> </t>
        </is>
      </c>
      <c r="E25" s="4" t="inlineStr">
        <is>
          <t xml:space="preserve"> </t>
        </is>
      </c>
      <c r="F25" s="5" t="n">
        <v>25835</v>
      </c>
    </row>
    <row r="26">
      <c r="A26" s="4" t="inlineStr">
        <is>
          <t>Exercise of common stock options (in shares)</t>
        </is>
      </c>
      <c r="B26" s="5" t="n">
        <v>30254</v>
      </c>
      <c r="C26" s="4" t="inlineStr">
        <is>
          <t xml:space="preserve"> </t>
        </is>
      </c>
      <c r="D26" s="4" t="inlineStr">
        <is>
          <t xml:space="preserve"> </t>
        </is>
      </c>
      <c r="E26" s="4" t="inlineStr">
        <is>
          <t xml:space="preserve"> </t>
        </is>
      </c>
      <c r="F26" s="4" t="inlineStr">
        <is>
          <t xml:space="preserve"> </t>
        </is>
      </c>
    </row>
    <row r="27">
      <c r="A27" s="4" t="inlineStr">
        <is>
          <t>Share-based compensation expense</t>
        </is>
      </c>
      <c r="B27" s="4" t="inlineStr">
        <is>
          <t xml:space="preserve"> </t>
        </is>
      </c>
      <c r="C27" s="5" t="n">
        <v>79721</v>
      </c>
      <c r="D27" s="4" t="inlineStr">
        <is>
          <t xml:space="preserve"> </t>
        </is>
      </c>
      <c r="E27" s="4" t="inlineStr">
        <is>
          <t xml:space="preserve"> </t>
        </is>
      </c>
      <c r="F27" s="5" t="n">
        <v>79721</v>
      </c>
    </row>
    <row r="28">
      <c r="A28" s="4" t="inlineStr">
        <is>
          <t>Foreign currency translation adjustment</t>
        </is>
      </c>
      <c r="B28" s="4" t="inlineStr">
        <is>
          <t xml:space="preserve"> </t>
        </is>
      </c>
      <c r="C28" s="4" t="inlineStr">
        <is>
          <t xml:space="preserve"> </t>
        </is>
      </c>
      <c r="D28" s="5" t="n">
        <v>81616</v>
      </c>
      <c r="E28" s="4" t="inlineStr">
        <is>
          <t xml:space="preserve"> </t>
        </is>
      </c>
      <c r="F28" s="5" t="n">
        <v>81616</v>
      </c>
    </row>
    <row r="29">
      <c r="A29" s="4" t="inlineStr">
        <is>
          <t>Net loss</t>
        </is>
      </c>
      <c r="B29" s="4" t="inlineStr">
        <is>
          <t xml:space="preserve"> </t>
        </is>
      </c>
      <c r="C29" s="4" t="inlineStr">
        <is>
          <t xml:space="preserve"> </t>
        </is>
      </c>
      <c r="D29" s="4" t="inlineStr">
        <is>
          <t xml:space="preserve"> </t>
        </is>
      </c>
      <c r="E29" s="5" t="n">
        <v>-3587551</v>
      </c>
      <c r="F29" s="5" t="n">
        <v>-3587551</v>
      </c>
    </row>
    <row r="30">
      <c r="A30" s="4" t="inlineStr">
        <is>
          <t>Balance at Sep. 30, 2021</t>
        </is>
      </c>
      <c r="B30" s="6" t="n">
        <v>42630</v>
      </c>
      <c r="C30" s="5" t="n">
        <v>216023586</v>
      </c>
      <c r="D30" s="5" t="n">
        <v>49558</v>
      </c>
      <c r="E30" s="5" t="n">
        <v>-201061231</v>
      </c>
      <c r="F30" s="5" t="n">
        <v>15054543</v>
      </c>
    </row>
    <row r="31">
      <c r="A31" s="4" t="inlineStr">
        <is>
          <t>Balance (in Shares) at Sep. 30, 2021</t>
        </is>
      </c>
      <c r="B31" s="5" t="n">
        <v>42630436</v>
      </c>
      <c r="C31" s="4" t="inlineStr">
        <is>
          <t xml:space="preserve"> </t>
        </is>
      </c>
      <c r="D31" s="4" t="inlineStr">
        <is>
          <t xml:space="preserve"> </t>
        </is>
      </c>
      <c r="E31" s="4" t="inlineStr">
        <is>
          <t xml:space="preserve"> </t>
        </is>
      </c>
      <c r="F31" s="4" t="inlineStr">
        <is>
          <t xml:space="preserve"> </t>
        </is>
      </c>
    </row>
    <row r="32">
      <c r="A32" s="4" t="inlineStr">
        <is>
          <t>Balance at Dec. 31, 2021</t>
        </is>
      </c>
      <c r="B32" s="6" t="n">
        <v>42873</v>
      </c>
      <c r="C32" s="5" t="n">
        <v>216402890</v>
      </c>
      <c r="D32" s="5" t="n">
        <v>41942</v>
      </c>
      <c r="E32" s="5" t="n">
        <v>-205765107</v>
      </c>
      <c r="F32" s="5" t="n">
        <v>10722598</v>
      </c>
    </row>
    <row r="33">
      <c r="A33" s="4" t="inlineStr">
        <is>
          <t>Balance (in shares) at Dec. 31, 2021</t>
        </is>
      </c>
      <c r="B33" s="5" t="n">
        <v>42873445</v>
      </c>
      <c r="C33" s="4" t="inlineStr">
        <is>
          <t xml:space="preserve"> </t>
        </is>
      </c>
      <c r="D33" s="4" t="inlineStr">
        <is>
          <t xml:space="preserve"> </t>
        </is>
      </c>
      <c r="E33" s="4" t="inlineStr">
        <is>
          <t xml:space="preserve"> </t>
        </is>
      </c>
      <c r="F33" s="4" t="inlineStr">
        <is>
          <t xml:space="preserve"> </t>
        </is>
      </c>
    </row>
    <row r="34">
      <c r="A34" s="4" t="inlineStr">
        <is>
          <t>Issuance of common stock to vendors</t>
        </is>
      </c>
      <c r="B34" s="6" t="n">
        <v>232</v>
      </c>
      <c r="C34" s="5" t="n">
        <v>149770</v>
      </c>
      <c r="D34" s="4" t="inlineStr">
        <is>
          <t xml:space="preserve"> </t>
        </is>
      </c>
      <c r="E34" s="4" t="inlineStr">
        <is>
          <t xml:space="preserve"> </t>
        </is>
      </c>
      <c r="F34" s="5" t="n">
        <v>150002</v>
      </c>
    </row>
    <row r="35">
      <c r="A35" s="4" t="inlineStr">
        <is>
          <t>Issuance of common stock to vendors (in shares)</t>
        </is>
      </c>
      <c r="B35" s="5" t="n">
        <v>231746</v>
      </c>
      <c r="C35" s="4" t="inlineStr">
        <is>
          <t xml:space="preserve"> </t>
        </is>
      </c>
      <c r="D35" s="4" t="inlineStr">
        <is>
          <t xml:space="preserve"> </t>
        </is>
      </c>
      <c r="E35" s="4" t="inlineStr">
        <is>
          <t xml:space="preserve"> </t>
        </is>
      </c>
      <c r="F35" s="4" t="inlineStr">
        <is>
          <t xml:space="preserve"> </t>
        </is>
      </c>
    </row>
    <row r="36">
      <c r="A36" s="4" t="inlineStr">
        <is>
          <t>Share-based compensation expense</t>
        </is>
      </c>
      <c r="B36" s="4" t="inlineStr">
        <is>
          <t xml:space="preserve"> </t>
        </is>
      </c>
      <c r="C36" s="5" t="n">
        <v>220656</v>
      </c>
      <c r="D36" s="4" t="inlineStr">
        <is>
          <t xml:space="preserve"> </t>
        </is>
      </c>
      <c r="E36" s="4" t="inlineStr">
        <is>
          <t xml:space="preserve"> </t>
        </is>
      </c>
      <c r="F36" s="5" t="n">
        <v>220656</v>
      </c>
    </row>
    <row r="37">
      <c r="A37" s="4" t="inlineStr">
        <is>
          <t>Foreign currency translation adjustment</t>
        </is>
      </c>
      <c r="B37" s="4" t="inlineStr">
        <is>
          <t xml:space="preserve"> </t>
        </is>
      </c>
      <c r="C37" s="4" t="inlineStr">
        <is>
          <t xml:space="preserve"> </t>
        </is>
      </c>
      <c r="D37" s="5" t="n">
        <v>-16470</v>
      </c>
      <c r="E37" s="4" t="inlineStr">
        <is>
          <t xml:space="preserve"> </t>
        </is>
      </c>
      <c r="F37" s="5" t="n">
        <v>-16470</v>
      </c>
    </row>
    <row r="38">
      <c r="A38" s="4" t="inlineStr">
        <is>
          <t>Net loss</t>
        </is>
      </c>
      <c r="B38" s="4" t="inlineStr">
        <is>
          <t xml:space="preserve"> </t>
        </is>
      </c>
      <c r="C38" s="4" t="inlineStr">
        <is>
          <t xml:space="preserve"> </t>
        </is>
      </c>
      <c r="D38" s="4" t="inlineStr">
        <is>
          <t xml:space="preserve"> </t>
        </is>
      </c>
      <c r="E38" s="5" t="n">
        <v>-10044784</v>
      </c>
      <c r="F38" s="5" t="n">
        <v>-10044784</v>
      </c>
    </row>
    <row r="39">
      <c r="A39" s="4" t="inlineStr">
        <is>
          <t>Balance at Sep. 30, 2022</t>
        </is>
      </c>
      <c r="B39" s="6" t="n">
        <v>43105</v>
      </c>
      <c r="C39" s="5" t="n">
        <v>216773316</v>
      </c>
      <c r="D39" s="5" t="n">
        <v>25472</v>
      </c>
      <c r="E39" s="5" t="n">
        <v>-215809891</v>
      </c>
      <c r="F39" s="5" t="n">
        <v>1032002</v>
      </c>
    </row>
    <row r="40">
      <c r="A40" s="4" t="inlineStr">
        <is>
          <t>Balance (in Shares) at Sep. 30, 2022</t>
        </is>
      </c>
      <c r="B40" s="5" t="n">
        <v>43105191</v>
      </c>
      <c r="C40" s="4" t="inlineStr">
        <is>
          <t xml:space="preserve"> </t>
        </is>
      </c>
      <c r="D40" s="4" t="inlineStr">
        <is>
          <t xml:space="preserve"> </t>
        </is>
      </c>
      <c r="E40" s="4" t="inlineStr">
        <is>
          <t xml:space="preserve"> </t>
        </is>
      </c>
      <c r="F40" s="4" t="inlineStr">
        <is>
          <t xml:space="preserve"> </t>
        </is>
      </c>
    </row>
    <row r="41">
      <c r="A41" s="4" t="inlineStr">
        <is>
          <t>Balance at Jun. 30, 2022</t>
        </is>
      </c>
      <c r="B41" s="6" t="n">
        <v>43050</v>
      </c>
      <c r="C41" s="5" t="n">
        <v>216652655</v>
      </c>
      <c r="D41" s="5" t="n">
        <v>11069</v>
      </c>
      <c r="E41" s="5" t="n">
        <v>-212500888</v>
      </c>
      <c r="F41" s="5" t="n">
        <v>4205886</v>
      </c>
    </row>
    <row r="42">
      <c r="A42" s="4" t="inlineStr">
        <is>
          <t>Balance (in shares) at Jun. 30, 2022</t>
        </is>
      </c>
      <c r="B42" s="5" t="n">
        <v>43050245</v>
      </c>
      <c r="C42" s="4" t="inlineStr">
        <is>
          <t xml:space="preserve"> </t>
        </is>
      </c>
      <c r="D42" s="4" t="inlineStr">
        <is>
          <t xml:space="preserve"> </t>
        </is>
      </c>
      <c r="E42" s="4" t="inlineStr">
        <is>
          <t xml:space="preserve"> </t>
        </is>
      </c>
      <c r="F42" s="4" t="inlineStr">
        <is>
          <t xml:space="preserve"> </t>
        </is>
      </c>
    </row>
    <row r="43">
      <c r="A43" s="4" t="inlineStr">
        <is>
          <t>Issuance of common stock to vendors</t>
        </is>
      </c>
      <c r="B43" s="6" t="n">
        <v>55</v>
      </c>
      <c r="C43" s="5" t="n">
        <v>49946</v>
      </c>
      <c r="D43" s="4" t="inlineStr">
        <is>
          <t xml:space="preserve"> </t>
        </is>
      </c>
      <c r="E43" s="4" t="inlineStr">
        <is>
          <t xml:space="preserve"> </t>
        </is>
      </c>
      <c r="F43" s="5" t="n">
        <v>50001</v>
      </c>
    </row>
    <row r="44">
      <c r="A44" s="4" t="inlineStr">
        <is>
          <t>Issuance of common stock to vendors (in shares)</t>
        </is>
      </c>
      <c r="B44" s="5" t="n">
        <v>54946</v>
      </c>
      <c r="C44" s="4" t="inlineStr">
        <is>
          <t xml:space="preserve"> </t>
        </is>
      </c>
      <c r="D44" s="4" t="inlineStr">
        <is>
          <t xml:space="preserve"> </t>
        </is>
      </c>
      <c r="E44" s="4" t="inlineStr">
        <is>
          <t xml:space="preserve"> </t>
        </is>
      </c>
      <c r="F44" s="4" t="inlineStr">
        <is>
          <t xml:space="preserve"> </t>
        </is>
      </c>
    </row>
    <row r="45">
      <c r="A45" s="4" t="inlineStr">
        <is>
          <t>Share-based compensation expense</t>
        </is>
      </c>
      <c r="B45" s="4" t="inlineStr">
        <is>
          <t xml:space="preserve"> </t>
        </is>
      </c>
      <c r="C45" s="5" t="n">
        <v>70715</v>
      </c>
      <c r="D45" s="4" t="inlineStr">
        <is>
          <t xml:space="preserve"> </t>
        </is>
      </c>
      <c r="E45" s="4" t="inlineStr">
        <is>
          <t xml:space="preserve"> </t>
        </is>
      </c>
      <c r="F45" s="5" t="n">
        <v>70715</v>
      </c>
    </row>
    <row r="46">
      <c r="A46" s="4" t="inlineStr">
        <is>
          <t>Foreign currency translation adjustment</t>
        </is>
      </c>
      <c r="B46" s="4" t="inlineStr">
        <is>
          <t xml:space="preserve"> </t>
        </is>
      </c>
      <c r="C46" s="4" t="inlineStr">
        <is>
          <t xml:space="preserve"> </t>
        </is>
      </c>
      <c r="D46" s="5" t="n">
        <v>14403</v>
      </c>
      <c r="E46" s="4" t="inlineStr">
        <is>
          <t xml:space="preserve"> </t>
        </is>
      </c>
      <c r="F46" s="5" t="n">
        <v>14403</v>
      </c>
    </row>
    <row r="47">
      <c r="A47" s="4" t="inlineStr">
        <is>
          <t>Net loss</t>
        </is>
      </c>
      <c r="B47" s="4" t="inlineStr">
        <is>
          <t xml:space="preserve"> </t>
        </is>
      </c>
      <c r="C47" s="4" t="inlineStr">
        <is>
          <t xml:space="preserve"> </t>
        </is>
      </c>
      <c r="D47" s="4" t="inlineStr">
        <is>
          <t xml:space="preserve"> </t>
        </is>
      </c>
      <c r="E47" s="5" t="n">
        <v>-3309003</v>
      </c>
      <c r="F47" s="5" t="n">
        <v>-3309003</v>
      </c>
    </row>
    <row r="48">
      <c r="A48" s="4" t="inlineStr">
        <is>
          <t>Balance at Sep. 30, 2022</t>
        </is>
      </c>
      <c r="B48" s="6" t="n">
        <v>43105</v>
      </c>
      <c r="C48" s="6" t="n">
        <v>216773316</v>
      </c>
      <c r="D48" s="6" t="n">
        <v>25472</v>
      </c>
      <c r="E48" s="6" t="n">
        <v>-215809891</v>
      </c>
      <c r="F48" s="6" t="n">
        <v>1032002</v>
      </c>
    </row>
    <row r="49">
      <c r="A49" s="4" t="inlineStr">
        <is>
          <t>Balance (in Shares) at Sep. 30, 2022</t>
        </is>
      </c>
      <c r="B49" s="5" t="n">
        <v>43105191</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0044784</v>
      </c>
      <c r="C4" s="6" t="n">
        <v>-7847097</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21538</v>
      </c>
      <c r="C6" s="5" t="n">
        <v>26614</v>
      </c>
    </row>
    <row r="7">
      <c r="A7" s="4" t="inlineStr">
        <is>
          <t>Non-cash lease expense</t>
        </is>
      </c>
      <c r="B7" s="5" t="n">
        <v>86326</v>
      </c>
      <c r="C7" s="5" t="n">
        <v>86124</v>
      </c>
    </row>
    <row r="8">
      <c r="A8" s="4" t="inlineStr">
        <is>
          <t>Share-based compensation</t>
        </is>
      </c>
      <c r="B8" s="5" t="n">
        <v>220656</v>
      </c>
      <c r="C8" s="5" t="n">
        <v>255147</v>
      </c>
    </row>
    <row r="9">
      <c r="A9" s="4" t="inlineStr">
        <is>
          <t>Issuance of common stock to vendors for services</t>
        </is>
      </c>
      <c r="B9" s="5" t="n">
        <v>150002</v>
      </c>
      <c r="C9" s="5" t="n">
        <v>27500</v>
      </c>
    </row>
    <row r="10">
      <c r="A10" s="4" t="inlineStr">
        <is>
          <t>Amortization of deferred issuance costs associated with convertible debt</t>
        </is>
      </c>
      <c r="B10" s="5" t="n">
        <v>31068</v>
      </c>
      <c r="C10" s="5" t="n">
        <v>31456</v>
      </c>
    </row>
    <row r="11">
      <c r="A11" s="4" t="inlineStr">
        <is>
          <t>Gain on forgiveness of PPP loan</t>
        </is>
      </c>
      <c r="B11" s="4" t="inlineStr">
        <is>
          <t xml:space="preserve"> </t>
        </is>
      </c>
      <c r="C11" s="5" t="n">
        <v>-421584</v>
      </c>
    </row>
    <row r="12">
      <c r="A12" s="3" t="inlineStr">
        <is>
          <t>Change in operating assets and liabilities:</t>
        </is>
      </c>
      <c r="B12" s="4" t="inlineStr">
        <is>
          <t xml:space="preserve"> </t>
        </is>
      </c>
      <c r="C12" s="4" t="inlineStr">
        <is>
          <t xml:space="preserve"> </t>
        </is>
      </c>
    </row>
    <row r="13">
      <c r="A13" s="4" t="inlineStr">
        <is>
          <t>Licensing, contracts and grants receivable</t>
        </is>
      </c>
      <c r="B13" s="5" t="n">
        <v>8147</v>
      </c>
      <c r="C13" s="5" t="n">
        <v>159590</v>
      </c>
    </row>
    <row r="14">
      <c r="A14" s="4" t="inlineStr">
        <is>
          <t>Prepaid expenses and other current assets</t>
        </is>
      </c>
      <c r="B14" s="5" t="n">
        <v>-113452</v>
      </c>
      <c r="C14" s="5" t="n">
        <v>-203619</v>
      </c>
    </row>
    <row r="15">
      <c r="A15" s="4" t="inlineStr">
        <is>
          <t>Research and development incentives receivable</t>
        </is>
      </c>
      <c r="B15" s="5" t="n">
        <v>67912</v>
      </c>
      <c r="C15" s="5" t="n">
        <v>258509</v>
      </c>
    </row>
    <row r="16">
      <c r="A16" s="4" t="inlineStr">
        <is>
          <t>Operating lease liability</t>
        </is>
      </c>
      <c r="B16" s="5" t="n">
        <v>-85415</v>
      </c>
      <c r="C16" s="5" t="n">
        <v>-86124</v>
      </c>
    </row>
    <row r="17">
      <c r="A17" s="4" t="inlineStr">
        <is>
          <t>Deferred revenue</t>
        </is>
      </c>
      <c r="B17" s="5" t="n">
        <v>200000</v>
      </c>
      <c r="C17" s="4" t="inlineStr">
        <is>
          <t xml:space="preserve"> </t>
        </is>
      </c>
    </row>
    <row r="18">
      <c r="A18" s="4" t="inlineStr">
        <is>
          <t>Accounts payable and accrued expenses</t>
        </is>
      </c>
      <c r="B18" s="5" t="n">
        <v>679268</v>
      </c>
      <c r="C18" s="5" t="n">
        <v>-154415</v>
      </c>
    </row>
    <row r="19">
      <c r="A19" s="4" t="inlineStr">
        <is>
          <t>Accrued compensation</t>
        </is>
      </c>
      <c r="B19" s="5" t="n">
        <v>-243146</v>
      </c>
      <c r="C19" s="5" t="n">
        <v>-816367</v>
      </c>
    </row>
    <row r="20">
      <c r="A20" s="4" t="inlineStr">
        <is>
          <t>Net cash used in operating activities</t>
        </is>
      </c>
      <c r="B20" s="5" t="n">
        <v>-9021880</v>
      </c>
      <c r="C20" s="5" t="n">
        <v>-8684266</v>
      </c>
    </row>
    <row r="21">
      <c r="A21" s="3" t="inlineStr">
        <is>
          <t>Investing activities:</t>
        </is>
      </c>
      <c r="B21" s="4" t="inlineStr">
        <is>
          <t xml:space="preserve"> </t>
        </is>
      </c>
      <c r="C21" s="4" t="inlineStr">
        <is>
          <t xml:space="preserve"> </t>
        </is>
      </c>
    </row>
    <row r="22">
      <c r="A22" s="4" t="inlineStr">
        <is>
          <t>Purchases of office furniture and equipment</t>
        </is>
      </c>
      <c r="B22" s="5" t="n">
        <v>-13073</v>
      </c>
      <c r="C22" s="4" t="inlineStr">
        <is>
          <t xml:space="preserve"> </t>
        </is>
      </c>
    </row>
    <row r="23">
      <c r="A23" s="4" t="inlineStr">
        <is>
          <t>Net cash used in investing activities</t>
        </is>
      </c>
      <c r="B23" s="5" t="n">
        <v>-13073</v>
      </c>
      <c r="C23" s="4" t="inlineStr">
        <is>
          <t xml:space="preserve"> </t>
        </is>
      </c>
    </row>
    <row r="24">
      <c r="A24" s="3" t="inlineStr">
        <is>
          <t>Financing activities:</t>
        </is>
      </c>
      <c r="B24" s="4" t="inlineStr">
        <is>
          <t xml:space="preserve"> </t>
        </is>
      </c>
      <c r="C24" s="4" t="inlineStr">
        <is>
          <t xml:space="preserve"> </t>
        </is>
      </c>
    </row>
    <row r="25">
      <c r="A25" s="4" t="inlineStr">
        <is>
          <t>Proceeds from issuance of common stock pursuant to B. Riley At Market Issuance Sales Agreement</t>
        </is>
      </c>
      <c r="B25" s="4" t="inlineStr">
        <is>
          <t xml:space="preserve"> </t>
        </is>
      </c>
      <c r="C25" s="5" t="n">
        <v>19417290</v>
      </c>
    </row>
    <row r="26">
      <c r="A26" s="4" t="inlineStr">
        <is>
          <t>Costs associated with B. Riley At Market Issuance Sales Agreement</t>
        </is>
      </c>
      <c r="B26" s="4" t="inlineStr">
        <is>
          <t xml:space="preserve"> </t>
        </is>
      </c>
      <c r="C26" s="5" t="n">
        <v>-584334</v>
      </c>
    </row>
    <row r="27">
      <c r="A27" s="4" t="inlineStr">
        <is>
          <t>Proceeds from the exercise of warrants</t>
        </is>
      </c>
      <c r="B27" s="4" t="inlineStr">
        <is>
          <t xml:space="preserve"> </t>
        </is>
      </c>
      <c r="C27" s="5" t="n">
        <v>51</v>
      </c>
    </row>
    <row r="28">
      <c r="A28" s="4" t="inlineStr">
        <is>
          <t>Proceeds from the exercises of stock options</t>
        </is>
      </c>
      <c r="B28" s="4" t="inlineStr">
        <is>
          <t xml:space="preserve"> </t>
        </is>
      </c>
      <c r="C28" s="5" t="n">
        <v>25835</v>
      </c>
    </row>
    <row r="29">
      <c r="A29" s="4" t="inlineStr">
        <is>
          <t>Costs associated with issuance of convertible debt</t>
        </is>
      </c>
      <c r="B29" s="4" t="inlineStr">
        <is>
          <t xml:space="preserve"> </t>
        </is>
      </c>
      <c r="C29" s="5" t="n">
        <v>-45512</v>
      </c>
    </row>
    <row r="30">
      <c r="A30" s="4" t="inlineStr">
        <is>
          <t>Principal repayment - financing lease</t>
        </is>
      </c>
      <c r="B30" s="4" t="inlineStr">
        <is>
          <t xml:space="preserve"> </t>
        </is>
      </c>
      <c r="C30" s="5" t="n">
        <v>-6149</v>
      </c>
    </row>
    <row r="31">
      <c r="A31" s="4" t="inlineStr">
        <is>
          <t>Net cash provided by financing activities</t>
        </is>
      </c>
      <c r="B31" s="4" t="inlineStr">
        <is>
          <t xml:space="preserve"> </t>
        </is>
      </c>
      <c r="C31" s="5" t="n">
        <v>18807181</v>
      </c>
    </row>
    <row r="32">
      <c r="A32" s="4" t="inlineStr">
        <is>
          <t>Effect of exchange rate on cash and cash equivalents</t>
        </is>
      </c>
      <c r="B32" s="5" t="n">
        <v>-143302</v>
      </c>
      <c r="C32" s="5" t="n">
        <v>67909</v>
      </c>
    </row>
    <row r="33">
      <c r="A33" s="4" t="inlineStr">
        <is>
          <t>Net (decrease)/increase in cash and cash equivalents</t>
        </is>
      </c>
      <c r="B33" s="5" t="n">
        <v>-9178255</v>
      </c>
      <c r="C33" s="5" t="n">
        <v>10190824</v>
      </c>
    </row>
    <row r="34">
      <c r="A34" s="4" t="inlineStr">
        <is>
          <t>Cash and cash equivalents at beginning of period</t>
        </is>
      </c>
      <c r="B34" s="5" t="n">
        <v>26043897</v>
      </c>
      <c r="C34" s="5" t="n">
        <v>18676663</v>
      </c>
    </row>
    <row r="35">
      <c r="A35" s="4" t="inlineStr">
        <is>
          <t>Cash and cash equivalents at end of period</t>
        </is>
      </c>
      <c r="B35" s="5" t="n">
        <v>16865642</v>
      </c>
      <c r="C35" s="5" t="n">
        <v>28867487</v>
      </c>
    </row>
    <row r="36">
      <c r="A36" s="3" t="inlineStr">
        <is>
          <t>Supplemental information:</t>
        </is>
      </c>
      <c r="B36" s="4" t="inlineStr">
        <is>
          <t xml:space="preserve"> </t>
        </is>
      </c>
      <c r="C36" s="4" t="inlineStr">
        <is>
          <t xml:space="preserve"> </t>
        </is>
      </c>
    </row>
    <row r="37">
      <c r="A37" s="4" t="inlineStr">
        <is>
          <t>Cash paid for state income taxes</t>
        </is>
      </c>
      <c r="B37" s="5" t="n">
        <v>13243</v>
      </c>
      <c r="C37" s="5" t="n">
        <v>7382</v>
      </c>
    </row>
    <row r="38">
      <c r="A38" s="4" t="inlineStr">
        <is>
          <t>Cash paid for interest</t>
        </is>
      </c>
      <c r="B38" s="5" t="n">
        <v>643921</v>
      </c>
      <c r="C38" s="5" t="n">
        <v>444814</v>
      </c>
    </row>
    <row r="39">
      <c r="A39" s="3" t="inlineStr">
        <is>
          <t>Cash paid for lease liabilities:</t>
        </is>
      </c>
      <c r="B39" s="4" t="inlineStr">
        <is>
          <t xml:space="preserve"> </t>
        </is>
      </c>
      <c r="C39" s="4" t="inlineStr">
        <is>
          <t xml:space="preserve"> </t>
        </is>
      </c>
    </row>
    <row r="40">
      <c r="A40" s="4" t="inlineStr">
        <is>
          <t>Operating lease</t>
        </is>
      </c>
      <c r="B40" s="5" t="n">
        <v>99975</v>
      </c>
      <c r="C40" s="5" t="n">
        <v>99975</v>
      </c>
    </row>
    <row r="41">
      <c r="A41" s="4" t="inlineStr">
        <is>
          <t>Financing lease</t>
        </is>
      </c>
      <c r="B41" s="4" t="inlineStr">
        <is>
          <t xml:space="preserve"> </t>
        </is>
      </c>
      <c r="C41" s="5" t="n">
        <v>6408</v>
      </c>
    </row>
    <row r="42">
      <c r="A42" s="3" t="inlineStr">
        <is>
          <t>Non-cash activities:</t>
        </is>
      </c>
      <c r="B42" s="4" t="inlineStr">
        <is>
          <t xml:space="preserve"> </t>
        </is>
      </c>
      <c r="C42" s="4" t="inlineStr">
        <is>
          <t xml:space="preserve"> </t>
        </is>
      </c>
    </row>
    <row r="43">
      <c r="A43" s="4" t="inlineStr">
        <is>
          <t>Right-of-use assets and lease liabilities recorded</t>
        </is>
      </c>
      <c r="B43" s="6" t="n">
        <v>347546</v>
      </c>
      <c r="C43" s="4" t="inlineStr">
        <is>
          <t xml:space="preserve"> </t>
        </is>
      </c>
    </row>
    <row r="44">
      <c r="A44" s="4" t="inlineStr">
        <is>
          <t>Deferred issuance cost in accounts payable</t>
        </is>
      </c>
      <c r="B44" s="4" t="inlineStr">
        <is>
          <t xml:space="preserve"> </t>
        </is>
      </c>
      <c r="C44" s="5" t="n">
        <v>22700</v>
      </c>
    </row>
    <row r="45">
      <c r="A45" s="4" t="inlineStr">
        <is>
          <t>Deferred issuance cost reclassified to additional paid-in capital</t>
        </is>
      </c>
      <c r="B45" s="4" t="inlineStr">
        <is>
          <t xml:space="preserve"> </t>
        </is>
      </c>
      <c r="C45" s="6" t="n">
        <v>555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2</t>
        </is>
      </c>
    </row>
    <row r="3">
      <c r="A3" s="3" t="inlineStr">
        <is>
          <t>Nature of Business</t>
        </is>
      </c>
      <c r="B3" s="4" t="inlineStr">
        <is>
          <t xml:space="preserve"> </t>
        </is>
      </c>
    </row>
    <row r="4">
      <c r="A4" s="4" t="inlineStr">
        <is>
          <t>Nature of Business</t>
        </is>
      </c>
      <c r="B4" s="4" t="inlineStr">
        <is>
          <t>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and Public Health Solutions. The Company’s Specialized BioTherapeutics business segment is developing and moving toward commercialization of HyBryte™ (a proposed proprietary name of SGX301 or synthetic (hypericin), a novel photodynamic therapy (“PDT”) utilizing safe visible light for the treatment of cutaneous T-cell lymphoma (“CTCL”). With a successful Phase 3 study complete, regulatory approval is being sought and commercialization activities for this product candidate are being advanced initially in the United States (“U.S.”). Development programs in this business segment also include expansion of synthetic hypericin (SGX302) into psoriasis, the Company’s first-in-class innate defense regulator (“IDR”) technology, dusquetide (SGX942) for the treatment of inflammatory diseases, including oral mucositis in head and neck cancer, and proprietary formulations of oral beclomethasone 17,21-dipropionate (“BDP”) for the prevention/treatment of gastrointestinal (“GI”) disorders characterized by severe inflammation, including pediatric Crohn’s disease (SGX203). The Company’s Public Health Solutions business segment includes active development programs for RiVax ® ® The Company primarily generates revenues under government grants and contracts principally from the National Institutes of Health (“NIH”). The Company has a subcontract of approximately $700,000 from a NIAID grant over five years for its thermostabilization technology, a DTRA subcontract of approximately $600,000 over three years for SGX943 and a subcontract of approximately $1.5 million from a NIAID grant over two years for development of CiVax™. The Company will continue to apply for additional government funding. The Company is subject to risks common to companies in the biotechnology industry including, but not limited to, development of new technological innovations, dependence on key personnel, protections of proprietary technology, compliance with the FDA regulations, and other regulatory authorities, litigation, and product liability. Results for the three and nine months ended September 30, 2022 are not necessarily indicative of results that may be expected for the full year.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solidated financial statements are issued. As of September 30, 2022, the Company had an accumulated deficit of $215,809,891. During the nine months ended September 30, 2022, the Company incurred a net loss of $10,044,784 and used $9,021,880 of cash in operating activities. The Company expects to continue to generate losses in the foreseeable future. The Company’s liquidity needs will be determined largely by the budgeted operational expenditures incurred in regards to the progression of its product candidates. The Company’s plans to meet its liquidity needs primarily include its ability to control the timing and spending on its research and development programs and raising additional funds through potential partnerships and/or financings. Based on the Company’s approved operating budget, current rate of cash outflows, cash on hand, proceeds from government contract and grant programs, and proceeds available from the sale of shares of the Company’s common stock via the At Market Issuance Sales Agreement (“B. Riley Sales Agreement”) with B. Riley Securities, Inc. (“B. Riley”), management believes that its current cash will be sufficient to meet the anticipated cash needs for working capital and capital expenditures for at least the next twelve months from issuance of these financial statements. As of September 30, 2022, the Company had cash and cash equivalents of $16,865,642 as compared to $26,043,897 as of December 31, 2021, representing a decrease of $9,178,255 or 35%. As of September 30, 2022, the Company had working capital of $7,827,078 as compared to working capital of $20,278,345 as of December 31, 2021, representing a decrease of $12,451,267 or 61%. The decrease in cash and cash equivalents and working capital was primarily related to cash used in operating activities. Management’s business strategy can be outlined as follows: ● Following positive primary endpoint results for the Phase 3 FLASH (Florescent Light Activated Synthetic Hypericin) clinical trial of HyBryte™ in CTCL as well as further statistically significant improvement in response rates with longer treatment (18 weeks compared to 12 and 6 weeks of treatment), pursue a New Drug Application (“NDA”) filing and commercialization in the U.S. while continuing to explore ex-U.S. partnership. ● Expanding development of synthetic hypericin under the research name SGX302 into psoriasis with the conduct of a Phase 2a clinical trial, following the positive Phase 3 FLASH study and positive proof-of-concept demonstrated in a small Phase 1/2 pilot study in mild-to-moderate psoriasis patients. ● Following feedback from the United Kingdom (“UK”) Medicines and Healthcare products Regulatory Agency (“MHRA”) that a second Phase 3 clinical trial of SGX942 in the treatment in oral mucositis would be required to support a marketing authorization; design a second study and attempt to identify a potential partner(s) to continue this development program. ● Continue development of the Company’s heat stabilization platform technology, ThermoVax ® , in combination with its programs for RiVax ® (ricin toxin vaccine), CiVax™ (COVID-19 vaccine) and filovirus vaccines for Ebola, Sudan, and Marburg Viruses, with U.S. government funding support. ● Continue to apply for and secure additional government funding for each of the Company’s Specialized BioTherapeutics and Public Health Solutions programs through grants, contracts and/or procurements. ● Pursue business development opportunities for the Company’s pipeline programs, as well as explore merger/acquisition strategies. ● Acquire or in-license new clinical-stage compounds for development, as well as evaluate new indications with existing pipeline compounds for development. The Company’s plans with respect to its liquidity management include, but are not limited to, the following: ● The Company has up to $0.8 million in active government grant funding still available as of September 30, 2022 to support its associated research programs through March 2023, provided the federal agencies do not elect to terminate the grants for convenience. The Company plans to submit additional contract and grant applications for further support of its programs with various funding agencies. However, there can be no assurance that the Company will obtain additional governmental grant funding. ● The Company has continued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available. ● The Company plans to pursue potential partnerships for pipeline programs as well as continue to explore merger and acquisition strategies. However, there can be no assurances that the Company can consummate such transactions. ● The Company has up to $26.7 million remaining from the B. Riley Sales Agreement as of November 3, 2022 under the prospectus supplement updated August 13, 2021. ● The Company may seek additional capital in the private and/or public equity markets, to continue its operations, respond to competitive pressures, develop new products and services, and to support new strategic partnerships. The Company is evaluating additional equity/debt financing opportunities on an ongoing basis and may execute them when appropriate. However, there can be no assurances that the Company can consummate such a transaction, or consummate a transaction at favorable pri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Reclassifications Certain amounts in the statement of operations for the three and nine months ended September 30, 2021 have been reclassified to conform to the current year presentation. 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Licensing,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ccounts has been established. If amounts become uncollectible, they are charged to operations. Licensing receivables consist of amounts billed to customers pursuant to contracts with those customers. No allowance for doubtful accounts has been established for licensing receivables as all amounts billed were collected shortly thereafter. Impairment of Long-Lived Assets Office furniture and equipment, right of use assets and website development cos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and nine months ended September 30, 2022 and 2021.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s for cash and cash equivalents, licensing, contracts and/or grants receivable, research and development incentives receivable, accounts payable, accrued expenses, and accrued compensation approximate their fair value based on the short-term maturity of these instruments. The carrying amount reported in the consolidated balance sheets for convertible debt approximates its fair value based on its interest rate and maturity date. 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ccounting Standards Codification Topic 606 (“ASC 606”), Revenue From Contracts with Customers Certain amounts received from or billed to customers in accordance with contract terms are deferred and recognized as future performance obligations are satisfied. All amounts earned under contracts with customers other than sales-based royalties are classified as license revenues.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 Research and Development Costs Research and development costs are charged to expense when incurred in accordance with FASB ASC 730, Research and Development contracted research and license agreement fees with no alternative future use, supplies and materials, salaries, share-based compensation, employee benefits, equipment depreciation and allocation of various corporate costs. Share-Based Compensation Stock options are issued with an exercise price equal to the market price on the date of grant. Stock options issued to directors upon re-election vest quarterly for a period of one year three years three months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nine months ended September 30, 2022 and 2021 was estimated using the Black-Scholes option-pricing model and the following assumptions: ● a dividend yield of 0% ; ● an expected life of 4 years ; ● volatility of 87% for 2022 and 85% - 87% for 2021; and ● risk free interest rates ranging from 1.12% - 3.23% for 2022 and 0.27% - 0.67% for 2021. The fair value of each option grant made during the nine months ended September 30, 2022 and 2021 was estimated on the date of each grant and recognized as share-based compensation expense ratably over the option vesting periods, which approximates the service period. Foreign Currency Transactions and Translation In 2018, the Company changed the status of a wholly-owned subsidiary in the UK from inactive to active and incurred expenditures in multiple currencies including the U.S. dollar, the British Pound and the Euro to fund its clinical trial operations in the UK and select countries in Europe. In accordance with FASB ASC 830 Foreign Currency Matters ​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d an income tax benefit of $1,154,935 and $864,742 from the sale of New Jersey NOL carryforwards during the nine months ended September 30, 2022 and 2021, respectively. The Company recognizes accrued interest and penalties associated with uncertain tax positions, if any, as part of income tax expense. There were no tax related interest and penalties recorded for the nine months ended September 30, 2022 and 2021. Additionally, the Company has not recorded an asset for unrecognized tax benefits or a liability for uncertain tax positions at September 30, 2022 or December 31, 2021. 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The research and development incentive receivable represents an amount due in connection with the above-described tax relief program. The Company has recorded a research and development incentive receivable of approximately $123,000 and $225,000 as of September 30, 2022 and December 31, 2021, respectively, in the consolidated balance sheets. ​ The following table shows the change in the UK research and development incentives receivable from December 31, 2021 to September 30, 2022: ​ ​ ​ ​ ​ ​ ​ ​ ​ ​ ​ ​ Current Long-Term Total Balance at December 31, 2021 $ 103,832 ​ $ 121,238 ​ $ 225,070 UK research and development incentives, transfer ​ 121,238 ​ ​ (121,238) ​ — UK research and development incentives ​ ​ — ​ ​ 29,075 ​ ​ 29,075 Additional 2020 incentive earned ​ ​ 107,906 ​ ​ — ​ ​ 107,906 UK research and development incentives cash receipt ​ (209,166) ​ — ​ (209,166) Foreign currency translation ​ (23,438) ​ (6,736) ​ (30,174) Balance at September 30, 2022 ​ $ 100,372 ​ $ 22,339 ​ $ 122,711 ​ Loss Per Share Basic earnings per share (“EPS”) excludes dilution and is computed by dividing loss applic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 As of September 30, ​ ​ 2022 2021 Common stock purchase warrants ​ 59,872 ​ 5,731,464 ​ Stock options 2,183,406 1,996,890 Convertible debt 2,439,024 4,878,048 Total 4,682,302 12,606,402 ​ The weighted average exercise price of the Company’s warrants and stock options outstanding at September 30, 2022 were $2.41 and $2.30 per share, respectively, and at September 30, 2021 were $2.96 and $2.70 per share, respectively. 2,403,385 of the Company’s common stock warrants associated with the December 2016 public offering expired on December 15, 2021 and 3,268,200 of the Company’s common stock warrants associated with the July 2018 public offering expired on January 2, 2022. 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5:22Z</dcterms:created>
  <dcterms:modified xmlns:dcterms="http://purl.org/dc/terms/" xmlns:xsi="http://www.w3.org/2001/XMLSchema-instance" xsi:type="dcterms:W3CDTF">2022-11-10T21:05:22Z</dcterms:modified>
</cp:coreProperties>
</file>